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MINERAL PROPERTIES" sheetId="8" r:id="rId8"/>
    <s:sheet name="PROPERTY AND EQUIPMENT" sheetId="9" r:id="rId9"/>
    <s:sheet name="NOTES PAYABLE" sheetId="10" r:id="rId10"/>
    <s:sheet name="ASSET RETIREMENT OBLIGATIONS" sheetId="11" r:id="rId11"/>
    <s:sheet name="STOCKHOLDERS' EQUITY" sheetId="12" r:id="rId12"/>
    <s:sheet name="NET LOSS PER COMMON SHARE" sheetId="13" r:id="rId13"/>
    <s:sheet name="COMMITMENTS AND CONTINGENCIES" sheetId="14" r:id="rId14"/>
    <s:sheet name="SUMMARY OF SIGNIFICANT ACCOUN15" sheetId="15" r:id="rId15"/>
    <s:sheet name="MINERAL PROPERTIES (Tables)" sheetId="16" r:id="rId16"/>
    <s:sheet name="PROPERTY AND EQUIPMENT (Tables)" sheetId="17" r:id="rId17"/>
    <s:sheet name="NOTES PAYABLE (Tables)" sheetId="18" r:id="rId18"/>
    <s:sheet name="ASSET RETIREMENT OBLIGATIONS (T" sheetId="19" r:id="rId19"/>
    <s:sheet name="STOCKHOLDERS' EQUITY (Tables)" sheetId="20" r:id="rId20"/>
    <s:sheet name="NET LOSS PER COMMON SHARE (Tabl" sheetId="21" r:id="rId21"/>
    <s:sheet name="COMMITMENTS AND CONTINGENCIES (" sheetId="22" r:id="rId22"/>
    <s:sheet name="ORGANIZATION AND DESCRIPTION 23" sheetId="23" r:id="rId23"/>
    <s:sheet name="SUMMARY OF SIGNIFICANT ACCOUN24" sheetId="24" r:id="rId24"/>
    <s:sheet name="MINERAL PROPERTIES (Details)" sheetId="25" r:id="rId25"/>
    <s:sheet name="MINERAL PROPERTIES (Details Tex" sheetId="26" r:id="rId26"/>
    <s:sheet name="PROPERTY AND EQUIPMENT (Details" sheetId="27" r:id="rId27"/>
    <s:sheet name="PROPERTY AND EQUIPMENT (Detai28" sheetId="28" r:id="rId28"/>
    <s:sheet name="NOTES PAYABLE (Details)" sheetId="29" r:id="rId29"/>
    <s:sheet name="NOTES PAYABLE (Details Textual)" sheetId="30" r:id="rId30"/>
    <s:sheet name="ASSET RETIREMENT OBLIGATIONS (D" sheetId="31" r:id="rId31"/>
    <s:sheet name="STOCKHOLDERS' EQUITY (Details)" sheetId="32" r:id="rId32"/>
    <s:sheet name="STOCKHOLDERS' EQUITY (Details 1" sheetId="33" r:id="rId33"/>
    <s:sheet name="STOCKHOLDERS' EQUITY (Details T" sheetId="34" r:id="rId34"/>
    <s:sheet name="NET LOSS PER COMMON SHARE (Deta" sheetId="35" r:id="rId35"/>
    <s:sheet name="NET LOSS PER COMMON SHARE (De36" sheetId="36" r:id="rId36"/>
    <s:sheet name="COMMITMENTS AND CONTINGENCIES37" sheetId="37" r:id="rId37"/>
    <s:sheet name="COMMITMENTS AND CONTINGENCIES38" sheetId="38" r:id="rId38"/>
    <s:sheet name="COMMITMENTS AND CONTINGENCIES39" sheetId="39" r:id="rId39"/>
  </s:sheets>
  <s:definedNames/>
  <s:calcPr calcId="124519" calcMode="auto" fullCalcOnLoad="1"/>
</s:workbook>
</file>

<file path=xl/sharedStrings.xml><?xml version="1.0" encoding="utf-8"?>
<sst xmlns="http://schemas.openxmlformats.org/spreadsheetml/2006/main" uniqueCount="425">
  <si>
    <t>Document And Entity Information - shares</t>
  </si>
  <si>
    <t>6 Months Ended</t>
  </si>
  <si>
    <t>Jun. 30, 2015</t>
  </si>
  <si>
    <t>Aug. 1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Pershing Gold Corp.</t>
  </si>
  <si>
    <t>Entity Central Index Key</t>
  </si>
  <si>
    <t>Current Fiscal Year End Date</t>
  </si>
  <si>
    <t>--12-31</t>
  </si>
  <si>
    <t>Entity Filer Category</t>
  </si>
  <si>
    <t>Smaller Reporting Company</t>
  </si>
  <si>
    <t>Trading Symbol</t>
  </si>
  <si>
    <t>PGLC</t>
  </si>
  <si>
    <t>Entity Common Stock, Shares Outstanding</t>
  </si>
  <si>
    <t>CONSOLIDATED BALANCE SHEETS - USD ($)</t>
  </si>
  <si>
    <t>Dec. 31, 2014</t>
  </si>
  <si>
    <t>CURRENT ASSETS:</t>
  </si>
  <si>
    <t>Cash and cash equivalents</t>
  </si>
  <si>
    <t>Restricted cash</t>
  </si>
  <si>
    <t>Prepaid expenses and other current assets</t>
  </si>
  <si>
    <t>Total Current Assets</t>
  </si>
  <si>
    <t>NON - CURRENT ASSETS:</t>
  </si>
  <si>
    <t>Property and equipment, net</t>
  </si>
  <si>
    <t>Mineral rights</t>
  </si>
  <si>
    <t>Reclamation bond deposit</t>
  </si>
  <si>
    <t>Total Non - Current Assets</t>
  </si>
  <si>
    <t>Total Assets</t>
  </si>
  <si>
    <t>CURRENT LIABILITIES:</t>
  </si>
  <si>
    <t>Accounts payable and accrued expenses</t>
  </si>
  <si>
    <t>Note payable - current portion</t>
  </si>
  <si>
    <t>Deferred rent</t>
  </si>
  <si>
    <t>Total Current Liabilities</t>
  </si>
  <si>
    <t>LONG-TERM LIABILITIES:</t>
  </si>
  <si>
    <t>Note payable - long term portion</t>
  </si>
  <si>
    <t>Asset retirement obligation</t>
  </si>
  <si>
    <t>Total Liabilities</t>
  </si>
  <si>
    <t>Commitments and Contingencies</t>
  </si>
  <si>
    <t>STOCKHOLDERS' EQUITY :</t>
  </si>
  <si>
    <t>Common stock ($0.0001 Par Value; 200,000,000 Shares Authorized; 21,707,671 and 19,745,223 shares issued and outstanding as of June 30, 2015 and December 31, 2014)</t>
  </si>
  <si>
    <t>Additional paid-in capital</t>
  </si>
  <si>
    <t>Accumulated deficit</t>
  </si>
  <si>
    <t>Total Stockholders' Equity</t>
  </si>
  <si>
    <t>Total Liabilities and Stockholders' Equity</t>
  </si>
  <si>
    <t>Convertible Series A Preferred Stock</t>
  </si>
  <si>
    <t>Preferred stock, $0.0001 par value; 50,000,000 authorized</t>
  </si>
  <si>
    <t>Convertible Series B Preferred Stock</t>
  </si>
  <si>
    <t>Convertible Series C Preferred Stock</t>
  </si>
  <si>
    <t>Convertible Series D Preferred Stock</t>
  </si>
  <si>
    <t>Convertible Series E Preferred Stock</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t>
  </si>
  <si>
    <t>3 Months Ended</t>
  </si>
  <si>
    <t>Jun. 30, 2014</t>
  </si>
  <si>
    <t>Net revenues</t>
  </si>
  <si>
    <t>Operating expenses:</t>
  </si>
  <si>
    <t>Compensation and related taxes</t>
  </si>
  <si>
    <t>Exploration cost</t>
  </si>
  <si>
    <t>Consulting fees</t>
  </si>
  <si>
    <t>General and administrative expenses</t>
  </si>
  <si>
    <t>Total operating expenses</t>
  </si>
  <si>
    <t>Loss from operations</t>
  </si>
  <si>
    <t>Other income (expenses):</t>
  </si>
  <si>
    <t>Interest expense and other finance costs, net of interest income</t>
  </si>
  <si>
    <t>Total other income (expenses) - net</t>
  </si>
  <si>
    <t>Loss before provision for income taxes</t>
  </si>
  <si>
    <t>Provision for income taxes</t>
  </si>
  <si>
    <t>Net loss</t>
  </si>
  <si>
    <t>Net loss per common share, basic and diluted</t>
  </si>
  <si>
    <t>Weighted average common shares outstanding - basic and diluted</t>
  </si>
  <si>
    <t>CONSOLIDATED STATEMENTS OF CASH FLOWS - USD ($)</t>
  </si>
  <si>
    <t>CASH FLOWS FROM OPERATING ACTIVITIES:</t>
  </si>
  <si>
    <t>Adjustments to reconcile net loss to net cash used in operating activities:</t>
  </si>
  <si>
    <t>Depreciation</t>
  </si>
  <si>
    <t>Accretion</t>
  </si>
  <si>
    <t>Stock-based compensation</t>
  </si>
  <si>
    <t>Changes in operating assets and liabilities:</t>
  </si>
  <si>
    <t>Other receivables</t>
  </si>
  <si>
    <t>NET CASH USED IN OPERATING ACTIVITIES</t>
  </si>
  <si>
    <t>CASH FLOWS FROM INVESTING ACTIVITIES:</t>
  </si>
  <si>
    <t>Purchase of mineral rights</t>
  </si>
  <si>
    <t>Asset retirement obligation settled</t>
  </si>
  <si>
    <t>Purchase of property and equipment</t>
  </si>
  <si>
    <t>NET CASH USED IN INVESTING ACTIVITIES</t>
  </si>
  <si>
    <t>CASH FLOWS FROM FINANCING ACTIVITIES:</t>
  </si>
  <si>
    <t>Proceeds from sale of common stock, net of issuance costs</t>
  </si>
  <si>
    <t>Purchase of treasury stock</t>
  </si>
  <si>
    <t>Payments on notes payable</t>
  </si>
  <si>
    <t>NET CASH PROVIDED BY (USED IN) FINANCING ACTIVITIES</t>
  </si>
  <si>
    <t>NET DECREASE IN CASH AND CASH EQUIVALENTS</t>
  </si>
  <si>
    <t>CASH AND CASH EQUIVALENTS - beginning of period</t>
  </si>
  <si>
    <t>CASH AND CASH EQUIVALENTS- end of period</t>
  </si>
  <si>
    <t>Cash paid for:</t>
  </si>
  <si>
    <t>Interest</t>
  </si>
  <si>
    <t>Income taxes</t>
  </si>
  <si>
    <t>ORGANIZATION AND DESCRIPTION OF BUSINESS</t>
  </si>
  <si>
    <t>Organization, Consolidation and Presentation of Financial Statements [Abstract]</t>
  </si>
  <si>
    <t xml:space="preserve"> NOTE 1  ORGANIZATION AND DESCRIPTION OF BUSINESS Pershing Gold Corporation (the “Company”), formerly named Sagebrush Gold Ltd., was incorporated under the laws of the State of Nevada on August 2, 2007.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the Company’s activities on all of its properties are exploratory in nature. On August 30, 2011, the Company, through its wholly-owned subsidiary, Gold Acquisition Corp. (“Gold Acquisition”), acquired the Relief Canyon Mine property (“Relief Canyon”) located in Pershing County, near Lovelock, Nevada. A wholly-owned subsidiary, Pershing Royalty Company, a Delaware corporation, was formed on May 17, 2012 to hold royalty interests in two gold exploration properties. A wholly-owned subsidiary, EXCX Funding Corp., a Nevada corporation, was formed in January 2011 and held a note payable - related party, which was exchanged for the Company’s Series E Convertible Preferred Stock (“Series E Preferred Stock”) and warrants in August 2013 and was cancelled. On April 6, 2014 EXCX Funding Corp. was liquidated and dissolved. On June 17, 2015, the Board of Directors of the Company approved a reverse stock split of the Company’s common stock, par value $0.0001 per share (the “Common Stock”), at a ratio of 1-for-18 800,000,000 200,000,000</t>
  </si>
  <si>
    <t>SUMMARY OF SIGNIFICANT ACCOUNTING POLICIES</t>
  </si>
  <si>
    <t>Accounting Policies [Abstract]</t>
  </si>
  <si>
    <t xml:space="preserve"> NOTE 2 - SUMMARY OF SIGNIFICANT ACCOUNTING POLICIES The unaudited consolidated financial statements are prepared in accordance with U.S. generally accepted accounting principles (“US GAAP”) and present the consolidated financial statements of the Company as of June 30, 2015. All intercompany transactions and balances have been eliminated. All adjustments (consisting of normal recurring items) necessary to present fairly the Company’s financial position as of June 30, 2015, and the results of operations and cash flows for the six months ended June 30, 2015 have been included. The results of operations for the six months ended June 30, 2015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4, which are contained in the Company’s Form 10-K as filed with the Securities and Exchange Commission (“SEC”) on March 5, 2015. The consolidated balance sheet as of December 31, 2014, contained herein, was derived from those financial statement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amounts and timing of closure obligations, the assumptions used to calculate fair value of restricted stock units, options and warrants granted, stock-based compensation, beneficial conversion on convertible notes payable and preferred stock, capitalized mineral rights, asset valuations, timing of the performance criteria of restricted stock units and the fair value of common stock issued.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 250,000 Restricted cash consists of cash and investments which are held as collateral under a surface management surety bond issued on the Company’s behalf.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ccounts payable and accrued expenses approximate their estimated fair market values based on the short-term maturity of these instruments. The carrying amount of the note payable at June 30, 2015 approximates its respective fair value based on the Company’s incremental borrowing rate. Prepaid expenses and other current assets of $ 613,442 798,633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s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25 years. 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June 30, 2015 and December 31, 2014, respectively.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In August 2014, the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November 2014, FASB issued ASU No. 2014-17, “Business Combinations: Pushdown Accounting” (“ASU No. 2014-17”).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ASU No. 2014-17 effective November 14, 2014 did not have an impact on the Company’s consolidated results of operations, financial position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t>
  </si>
  <si>
    <t>Mineral Industries Disclosures [Abstract]</t>
  </si>
  <si>
    <t xml:space="preserve"> NOTE 3  MINERAL PROPERTIES The Company’s Relief Canyon property rights currently total approximately 25,000 948 120 172 2,235 2,770 2 4.5 2 5 Pershing Pass Property The Pershing Pass property consists of over 700 12,000 600 17 2 19 The primary term of the unpatented mining claim lease referenced above is ten years ending in January 2023, which may be extended as long as mineral exploration, development or mining continue on the property. Production from the lease is subject to a 1 0.5 10,000 12,500 15,000 20,000 250,000 The primary term of the private lands lease referenced above is ten years ending in January 2023, which may be extended as long as mineral development work continues on the property. Production from the lease is subject to a 2 2 500 3.5 1,500 3 600,000 1 Newmont Properties On April 5, 2012, the Company purchased from Victoria Gold Corp. and Victoria Resources (US) Inc. their interest in approximately 13,300 Approximately 8,900 155 2,800 4,900 62 On January 14, 2015, the Company entered into an Asset Purchase Agreement with Newmont pursuant to which the Company acquired for $ 6.0 74 1,300 New Mining Lease with New Nevada Resources and New Nevada Lands, Replacing Portion of Newmont Sublease As part of the January 2015 transactions completed pursuant to the Asset Purchase Agreement, a subsidiary of the Company entered into a Mining Lease (the “2015 Mining Lease”) with New Nevada Resources, LLC and New Nevada Lands, LLC (the “Owners”), covering certain fee lands (the “Leased Properties”) included in the Company’s Relief Canyon properties. The 2015 Mining Lease has a term of twenty years and for as long thereafter as any mining, development or processing operations are being conducted on a continuous basis. The 2015 Mining Lease contains customary terms and conditions, including an advance royalty and a 2.5% net smelter returns production royalty on the Leased Properties payable to the Owners. Newmont Leased Property As part of the Asset Purchase Agreement transactions, Newmont and the Company entered into an amendment of the 2006 Minerals Lease and Sublease (the “Third Amendment”), pursuant to which the Company agreed to a $ 2.6 2.4 Also as part of the transactions completed pursuant to the Asset Purchase Agreement, Newmont and the Owners entered into a new Mining Lease (the “2015 Newmont Lease”) covering about 2,770 2.5 General The Company has posted a statewide surface management surety bond with the United States Department of the Interior Bureau of Land Management (“BLM”) as required by the State of Nevada in an amount of approximately $ 5.6 120,000 2,250,000 45 5.0 As of June 30, 2015,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June 30, 2015 December 31, (Unaudited) 2014 Relief Canyon Mine  Gold Acquisition $ 8,501,071 $ 8,501,071 Relief Canyon Mine  Newmont Properties 13,709,441 7,709,441 Pershing Pass Property 576,400 576,400 $ 22,786,912 $ 16,786,912 </t>
  </si>
  <si>
    <t>PROPERTY AND EQUIPMENT</t>
  </si>
  <si>
    <t>Property, Plant and Equipment [Abstract]</t>
  </si>
  <si>
    <t xml:space="preserve"> NOTE 4  PROPERTY AND EQUIPMENT June 30, 2015 December 31, Estimated Life (Unaudited) 2014 Furniture and fixtures 5 years $ 56,995 $ 56,995 Office and computer equipment 1 - 5 years 402,835 402,835 Land  358,886 266,977 Building and improvements 5 - 25 years 815,036 817,187 Site costs 10 years 1,403,762 1,407,465 Crushing system 20 years 2,489,298 2,495,865 Process plant and equipment 10 years 3,495,742 3,504,964 Vehicles and mining equipment 5 - 10 years 699,025 699,025 9,721,579 9,651,313 Less: accumulated depreciation (3,818,755) (3,253,092) $ 5,902,824 $ 6,398,221 For the six months ended June 30, 2015 and 2014, depreciation expense amounted to $ 565,663 488,054</t>
  </si>
  <si>
    <t>NOTES PAYABLE</t>
  </si>
  <si>
    <t>Notes Payable [Abstract]</t>
  </si>
  <si>
    <t xml:space="preserve"> NOTE 5  NOTES PAYABLE In August 2012, the Company issued a note payable in the amount of $ 92,145 7 48 2,226 June 30, 2015 (Unaudited) December 31, 2014 Total notes payable $ 29,757 $ 41,742 Less: current portion (25,347) (24,423) Long term portion $ 4,410 $ 17,319 </t>
  </si>
  <si>
    <t>ASSET RETIREMENT OBLIGATIONS</t>
  </si>
  <si>
    <t>Asset Retirement Obligation Disclosure [Abstract]</t>
  </si>
  <si>
    <t xml:space="preserve"> NOTE 6  ASSET RETIREMENT OBLIGATIONS In conjunction with the permit approval permitting the Company to resume mining in the existing open pits at the Relief Canyon Mine during the third quarter of 2014, the Company has recorded an asset retirement obligation based upon the reclamation plan submitted in connection with the permit. The following table summarizes activity in the Company’s ARO: For the Six Months Ended June 30, 2015 Balance, beginning of period $ 798,605 Accretion expense 23,074 Reclamation expenditures (18,737) Additions and changes in estimates (21,643) Balance, end of period $ 781,299 </t>
  </si>
  <si>
    <t>STOCKHOLDERS' EQUITY</t>
  </si>
  <si>
    <t>Stockholders' Equity Note [Abstract]</t>
  </si>
  <si>
    <t xml:space="preserve"> NOTE 7  STOCKHOLDERS’ EQUITY On June 17, 2015, the Board of Directors of the Company approved a reverse stock split of the Company’s Common Stock at a ratio of 1-for-18 800,000,000 200,000,000 Preferred Stock The Company is authorized within the limitations and restrictions stated in the Amended and Restated Articles of Incorporation to provide by resolution or resolutions for the issuance of 50,000,000 0.0001 Series A Convertible Preferred Stock As of June 30, 2015, 2,250,000 0.0001 Series B Convertible Preferred Stock As of June 30, 2015, 8,000,000 0.0001 Series C Convertible Preferred Stock As of June 30, 2015, 3,284,396 0.0001 9% Series D Cumulative Preferred Stock As of June 30, 2015, 7,500,000 0.0001 Series E Convertible Preferred Stock As of June 30, 2015, 15,151 0.0001 9,425 As a result of the Reverse Stock Split, the conversion price of the Company’s Series E Convertible Preferred Stock was proportionately adjusted to $ 5.04 196.429 Common Stock Private Placement In April 2015, the Company raised approximately $ 11.5 1,962,501 5.85 0.4 7.92 10.5 1,962,501 785,045 120,187 5.85 In connection with the private placement, the Company and the investors entered into registration rights agreements which require the Company to file a registration statement under the Securities Act of 1933, as amended, to register the resale of the Common Stock issued as part of the Units and the Common Stock issuable upon the exercise of the Warrants. The Registration Rights Agreement also contains piggyback registration rights requiring the Company to include the investors’ shares of Common Stock under certain circumstances in future registration statements that may be filed by the Company. Restricted Stock Units Between June 8, 2015 and June 9, 2015, the Company granted an aggregate of 66,668 406,000 On June 28, 2015, the Company granted an aggregate of 700,000 300,000 400,000 1,755,000 2,340,000 During the six months ended June 30, 2015 and 2014, the Company recorded stock-based compensation expense in connection with restricted stock and restricted stock unit awards of $ 899,915 1,484,423 5,596,143 Common Stock Options Weighted Average Weighted Remaining Average Contractual Number of Exercise Life Options Price (Years) Balance at December 31, 2014 1,811,121 $ 7.20 7.18 Granted    Exercised    Forfeited    Cancelled    Balance at June 30, 2015 1,811,121 7.20 6.68 Options exercisable at end of period 1,811,121 $ 7.20 Options expected to vest  Weighted average fair value of options granted during the period $  At June 30, 2015 there was approximately $ 2,000 Common Stock Warrants Weighted Average Weighted Remaining Average Contractual Number of Exercise Life Warrants Price (Years) Balance at December 31, 2014 2,114,188 $ 7.74 1.83 Granted 913,566 7.62 1.87 Cancelled    Forfeited    Exercised    Balance at June 30, 2015 3,027,754 $ 7.65 1.50 Warrants exercisable at June 30, 2015 3,027,754 $ 7.65 1.09 Weighted average fair value of warrants granted during the period $ 7.60 On January 28, 2015, the Company issued four-year warrants to purchase 8,334 5.40 8,334 2.88 24,300 5.40 72 4 1.25 In April 2015, in connection with the private placement, the Company issued 24 month warrants to purchase 0.4 of a share of Common Stock at an exercise price of $7.92, for a total of 785,045 shares of Common Stock. The Company also issued 30 month warrants to purchase 120,187 shares of Common Stock at an exercise price of $5.85 to broker-dealers acting on behalf of the Company in the private placement. Treasury Stock The Company accounts for treasury stock under the cost method. Between February 2014 and March 2014, the Company reacquired 27,362 181,421 22,222</t>
  </si>
  <si>
    <t>NET LOSS PER COMMON SHARE</t>
  </si>
  <si>
    <t>Earnings Per Share [Abstract]</t>
  </si>
  <si>
    <t xml:space="preserve"> NOTE 8  NET LOSS PER COMMON SHARE 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For the Six For the Six Months Months ended ended June 30, June 30, 2015 2014 Numerator: Net loss $ (8,128,491) $ (6,953,161) Denominator: Denominator for basic and diluted loss per share (weighted-average shares) 20,171,334 15,503,651 Net loss per common share, basic and diluted $ (0.40) $ (0.45) June 30, 2015 June 30, 2014 Common stock equivalents: Stock options 1,811,121 1,827,778 Stock warrants 3,027,754 1,180,257 Convertible preferred stock 1,851,350 1,601,000 Total 6,690,225 4,609,035 </t>
  </si>
  <si>
    <t>COMMITMENTS AND CONTINGENCIES</t>
  </si>
  <si>
    <t>Commitments and Contingencies Disclosure [Abstract]</t>
  </si>
  <si>
    <t xml:space="preserve"> NOTE 9  COMMITMENTS AND CONTINGENCIES Operating Lease The Company leases its corporate facility, and certain office equipment, in Lakewood, Colorado under operating leases with expiration dates through 2018. Rent expense was $ 27,270 23,811 2015 $ 35,618 2016 81,345 2017 83,343 2018 45,455 $ 245,761 In April 2015, the Company executed a new operating lease agreement for its corporate facility in Lakewood, Colorado. The new lease is for a period of 39 11,697 Mining Leases As more fully discussed in Note 3  Mineral Properties, the Company leases certain mineral properties included in its Pershing Pass Property. 2015 $ 10,000 2016 20,000 2017 25,000 2018 25,000 2019 25,000 Thereafter 92,500 $ 197,500 </t>
  </si>
  <si>
    <t>SUMMARY OF SIGNIFICANT ACCOUNTING POLICIES (Policies)</t>
  </si>
  <si>
    <t>Basis of presentation and principles of consolidation</t>
  </si>
  <si>
    <t xml:space="preserve"> Basis of presentation and principles of consolidation The unaudited consolidated financial statements are prepared in accordance with U.S. generally accepted accounting principles (“US GAAP”) and present the consolidated financial statements of the Company as of June 30, 2015. All intercompany transactions and balances have been eliminated. All adjustments (consisting of normal recurring items) necessary to present fairly the Company’s financial position as of June 30, 2015, and the results of operations and cash flows for the six months ended June 30, 2015 have been included. The results of operations for the six months ended June 30, 2015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4, which are contained in the Company’s Form 10-K as filed with the Securities and Exchange Commission (“SEC”) on March 5, 2015. The consolidated balance sheet as of December 31, 2014, contained herein, was derived from those financial statements.</t>
  </si>
  <si>
    <t>Use of estimates</t>
  </si>
  <si>
    <t xml:space="preserve"> Use of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amounts and timing of closure obligations, the assumptions used to calculate fair value of restricted stock units, options and warrants granted, stock-based compensation, beneficial conversion on convertible notes payable and preferred stock, capitalized mineral rights, asset valuations, timing of the performance criteria of restricted stock units and the fair value of common stock issued.</t>
  </si>
  <si>
    <t xml:space="preserve">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 250,000</t>
  </si>
  <si>
    <t xml:space="preserve"> Restricted cash Restricted cash consists of cash and investments which are held as collateral under a surface management surety bond issued on the Company’s behalf.</t>
  </si>
  <si>
    <t>Fair value of financial instruments</t>
  </si>
  <si>
    <t xml:space="preserve">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ccounts payable and accrued expenses approximate their estimated fair market values based on the short-term maturity of these instruments. The carrying amount of the note payable at June 30, 2015 approximates its respective fair value based on the Company’s incremental borrowing rate.</t>
  </si>
  <si>
    <t>Prepaid expenses</t>
  </si>
  <si>
    <t xml:space="preserve"> Prepaid expenses and other current assets Prepaid expenses and other current assets of $ 613,442 798,633</t>
  </si>
  <si>
    <t>Mineral property acquisition and exploration costs</t>
  </si>
  <si>
    <t xml:space="preserve"> Mineral property acquisition and exploration costs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s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t>
  </si>
  <si>
    <t>Property and equipment</t>
  </si>
  <si>
    <t xml:space="preserve">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25 years.</t>
  </si>
  <si>
    <t>Impairment of long-lived assets</t>
  </si>
  <si>
    <t xml:space="preserve">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June 30, 2015 and December 31, 2014, respectively.</t>
  </si>
  <si>
    <t>Asset Retirement Obligations</t>
  </si>
  <si>
    <t xml:space="preserve"> 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t>
  </si>
  <si>
    <t xml:space="preserv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 xml:space="preserve">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lated party transaction</t>
  </si>
  <si>
    <t xml:space="preserve"> Related party transaction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Recent accounting pronouncements</t>
  </si>
  <si>
    <t xml:space="preserve"> Recent accounting pronouncements In August 2014, the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November 2014, FASB issued ASU No. 2014-17, “Business Combinations: Pushdown Accounting” (“ASU No. 2014-17”).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ASU No. 2014-17 effective November 14, 2014 did not have an impact on the Company’s consolidated results of operations, financial position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 (Tables)</t>
  </si>
  <si>
    <t>Mineral Property</t>
  </si>
  <si>
    <t xml:space="preserve"> Mineral properties consisted of the following: June 30, 2015 December 31, (Unaudited) 2014 Relief Canyon Mine  Gold Acquisition $ 8,501,071 $ 8,501,071 Relief Canyon Mine  Newmont Properties 13,709,441 7,709,441 Pershing Pass Property 576,400 576,400 $ 22,786,912 $ 16,786,912 </t>
  </si>
  <si>
    <t>PROPERTY AND EQUIPMENT (Tables)</t>
  </si>
  <si>
    <t>Property, Plant and Equipment</t>
  </si>
  <si>
    <t xml:space="preserve"> Property and equipment consisted of the following: June 30, 2015 December 31, Estimated Life (Unaudited) 2014 Furniture and fixtures 5 years $ 56,995 $ 56,995 Office and computer equipment 1 - 5 years 402,835 402,835 Land  358,886 266,977 Building and improvements 5 - 25 years 815,036 817,187 Site costs 10 years 1,403,762 1,407,465 Crushing system 20 years 2,489,298 2,495,865 Process plant and equipment 10 years 3,495,742 3,504,964 Vehicles and mining equipment 5 - 10 years 699,025 699,025 9,721,579 9,651,313 Less: accumulated depreciation (3,818,755) (3,253,092) $ 5,902,824 $ 6,398,221 </t>
  </si>
  <si>
    <t>NOTES PAYABLE (Tables)</t>
  </si>
  <si>
    <t>Schedule of Notes Payable</t>
  </si>
  <si>
    <t xml:space="preserve"> Notes payable  short and long term portion consisted of the following: June 30, 2015 (Unaudited) December 31, 2014 Total notes payable $ 29,757 $ 41,742 Less: current portion (25,347) (24,423) Long term portion $ 4,410 $ 17,319 </t>
  </si>
  <si>
    <t>ASSET RETIREMENT OBLIGATIONS (Tables)</t>
  </si>
  <si>
    <t>Schedule of Asset Retirement Obligations</t>
  </si>
  <si>
    <t xml:space="preserve"> The following table summarizes activity in the Company’s ARO: For the Six Months Ended June 30, 2015 Balance, beginning of period $ 798,605 Accretion expense 23,074 Reclamation expenditures (18,737) Additions and changes in estimates (21,643) Balance, end of period $ 781,299 </t>
  </si>
  <si>
    <t>STOCKHOLDERS' EQUITY (Tables)</t>
  </si>
  <si>
    <t>Summary of the outstanding stock options</t>
  </si>
  <si>
    <t xml:space="preserve"> A summary of the Company’s outstanding stock options as of June 30, 2015 and changes during the period then ended are presented below: Weighted Average Weighted Remaining Average Contractual Number of Exercise Life Options Price (Years) Balance at December 31, 2014 1,811,121 $ 7.20 7.18 Granted    Exercised    Forfeited    Cancelled    Balance at June 30, 2015 1,811,121 7.20 6.68 Options exercisable at end of period 1,811,121 $ 7.20 Options expected to vest  Weighted average fair value of options granted during the period $  </t>
  </si>
  <si>
    <t>Summary of the outstanding stock warrants</t>
  </si>
  <si>
    <t xml:space="preserve"> A summary of the Company’s outstanding stock warrants as of June 30, 2015 and changes during the period then ended are presented below: Weighted Average Weighted Remaining Average Contractual Number of Exercise Life Warrants Price (Years) Balance at December 31, 2014 2,114,188 $ 7.74 1.83 Granted 913,566 7.62 1.87 Cancelled    Forfeited    Exercised    Balance at June 30, 2015 3,027,754 $ 7.65 1.50 Warrants exercisable at June 30, 2015 3,027,754 $ 7.65 1.09 Weighted average fair value of warrants granted during the period $ 7.60 </t>
  </si>
  <si>
    <t>NET LOSS PER COMMON SHARE (Tables)</t>
  </si>
  <si>
    <t>Schedule of Computation of Earnings Per Share</t>
  </si>
  <si>
    <t xml:space="preserve"> The following table sets forth the computation of basic and diluted loss per share: For the Six For the Six Months Months ended ended June 30, June 30, 2015 2014 Numerator: Net loss $ (8,128,491) $ (6,953,161) Denominator: Denominator for basic and diluted loss per share (weighted-average shares) 20,171,334 15,503,651 Net loss per common share, basic and diluted $ (0.40) $ (0.45) </t>
  </si>
  <si>
    <t>Schedule of antidilutive securities excluded from computation diluted shares outstanding</t>
  </si>
  <si>
    <t xml:space="preserve"> The following were excluded from the computation of diluted shares outstanding as they would have had an anti-dilutive impact on the Company’s net loss. In periods where the Company has a net loss, all dilutive securities are excluded. June 30, 2015 June 30, 2014 Common stock equivalents: Stock options 1,811,121 1,827,778 Stock warrants 3,027,754 1,180,257 Convertible preferred stock 1,851,350 1,601,000 Total 6,690,225 4,609,035 </t>
  </si>
  <si>
    <t>COMMITMENTS AND CONTINGENCIES (Tables)</t>
  </si>
  <si>
    <t>Schedule of future minimum rental payments required under the lease</t>
  </si>
  <si>
    <t xml:space="preserve"> Future minimum rental payments required under operating leases are as follows: 2015 $ 35,618 2016 81,345 2017 83,343 2018 45,455 $ 245,761 </t>
  </si>
  <si>
    <t>Schedule of future minimum lease payments under mining leases</t>
  </si>
  <si>
    <t xml:space="preserve"> The future minimum lease payments under these mining leases are as follows: 2015 $ 10,000 2016 20,000 2017 25,000 2018 25,000 2019 25,000 Thereafter 92,500 $ 197,500 </t>
  </si>
  <si>
    <t>ORGANIZATION AND DESCRIPTION OF BUSINESS (Details Textual) - $ / shares</t>
  </si>
  <si>
    <t>Jun. 17, 2015</t>
  </si>
  <si>
    <t>Jun. 16, 2015</t>
  </si>
  <si>
    <t>Stockholders' Equity, Reverse Stock Split</t>
  </si>
  <si>
    <t>1-for-18</t>
  </si>
  <si>
    <t>Amendment [Member]</t>
  </si>
  <si>
    <t>SUMMARY OF SIGNIFICANT ACCOUNTING POLICIES (Details Textual) - USD ($)</t>
  </si>
  <si>
    <t>Federal Deposit Insurance Corporation Premium Expense</t>
  </si>
  <si>
    <t>Maximum [Member] | Property, Plant and Equipment [Member]</t>
  </si>
  <si>
    <t>Estimated useful life</t>
  </si>
  <si>
    <t>25 years</t>
  </si>
  <si>
    <t>Minimum [Member] | Property, Plant and Equipment [Member]</t>
  </si>
  <si>
    <t>1 year</t>
  </si>
  <si>
    <t>MINERAL PROPERTIES (Details) - USD ($)</t>
  </si>
  <si>
    <t>Mineral properties</t>
  </si>
  <si>
    <t>Total Mineral Properties</t>
  </si>
  <si>
    <t>Relief Canyon Mine - Gold Acquisition</t>
  </si>
  <si>
    <t>Relief Canyon Mine - Newmont Properties</t>
  </si>
  <si>
    <t>Pershing Pass Property</t>
  </si>
  <si>
    <t>MINERAL PROPERTIES (Details Textual)</t>
  </si>
  <si>
    <t>Jan. 14, 2015USD ($)amine</t>
  </si>
  <si>
    <t>Dec. 15, 2014USD ($)a</t>
  </si>
  <si>
    <t>Jun. 30, 2015USD ($)amine</t>
  </si>
  <si>
    <t>Jun. 30, 2015USD ($)aminelb</t>
  </si>
  <si>
    <t>Dec. 31, 2014USD ($)</t>
  </si>
  <si>
    <t>Nov. 30, 2013USD ($)</t>
  </si>
  <si>
    <t>Apr. 05, 2012amine</t>
  </si>
  <si>
    <t>Royalty percentage on precious metals</t>
  </si>
  <si>
    <t>1.00%</t>
  </si>
  <si>
    <t>Payments to Acquire Businesses, Gross</t>
  </si>
  <si>
    <t>Relief Canyon</t>
  </si>
  <si>
    <t>Unpatented millsites owned | mine</t>
  </si>
  <si>
    <t>Net smelter return royalty percentage</t>
  </si>
  <si>
    <t>2.00%</t>
  </si>
  <si>
    <t>Unpatented mining claims owned | mine</t>
  </si>
  <si>
    <t>Acres of Property | a</t>
  </si>
  <si>
    <t>Minesite Claim Owned | mine</t>
  </si>
  <si>
    <t>Unpatented Mining Claims Leased | mine</t>
  </si>
  <si>
    <t>Area of Land for Leased | a</t>
  </si>
  <si>
    <t>Area of Land for Subleased | a</t>
  </si>
  <si>
    <t>Royalty Return Percentage</t>
  </si>
  <si>
    <t>Royalty Return Percentage Total</t>
  </si>
  <si>
    <t>4.50%</t>
  </si>
  <si>
    <t>Third party</t>
  </si>
  <si>
    <t>Amount of the bonds written</t>
  </si>
  <si>
    <t>Restricted cash required to be maintained as a percentage of the value of the bonds</t>
  </si>
  <si>
    <t>45.00%</t>
  </si>
  <si>
    <t>Newmont USA Ltd</t>
  </si>
  <si>
    <t>BLM</t>
  </si>
  <si>
    <t>Statewide bond</t>
  </si>
  <si>
    <t>Excess amount of the current coverage requirement to reclaim land disturbed in exploration and mining operations</t>
  </si>
  <si>
    <t>Maximum | Relief Canyon</t>
  </si>
  <si>
    <t>5.00%</t>
  </si>
  <si>
    <t>Minimum | Relief Canyon</t>
  </si>
  <si>
    <t>Unpatented lode mining claims owned | mine</t>
  </si>
  <si>
    <t>Relief Canyon Mine - Newmont Properties | Victoria Gold</t>
  </si>
  <si>
    <t>Area of properties held under leases and subleases | a</t>
  </si>
  <si>
    <t>Relief Canyon Mine - Newmont Properties | Victoria Gold | Relief Canyon</t>
  </si>
  <si>
    <t>Relief Canyon Mine - Newmont Properties | Newmont USA Ltd</t>
  </si>
  <si>
    <t>Acres of privately-owned fee minerals leased (in acres) | a</t>
  </si>
  <si>
    <t>Relief Canyon Mine - Newmont Properties | Newmont USA Ltd | Relief Canyon</t>
  </si>
  <si>
    <t>Royalty percentage on all metals produced other than gold</t>
  </si>
  <si>
    <t>Royalty percentage on gold if gold prices are less than $500 per ounce</t>
  </si>
  <si>
    <t>Gold price (per ounce) | lb</t>
  </si>
  <si>
    <t>Royalty percentage on gold if gold prices are over $1,500 per ounce</t>
  </si>
  <si>
    <t>3.50%</t>
  </si>
  <si>
    <t>Royalty percentage on gold production that the entity can repurchase</t>
  </si>
  <si>
    <t>3.00%</t>
  </si>
  <si>
    <t>Rate at which the entity can repurchase royalty percentage of gold</t>
  </si>
  <si>
    <t>Each royalty percentage that the company can repurchase at specified rate</t>
  </si>
  <si>
    <t>Pershing Pass Property | Other Metal</t>
  </si>
  <si>
    <t>0.50%</t>
  </si>
  <si>
    <t>Pershing Pass Property | Wolf Pack Gold (Nevada) Corp</t>
  </si>
  <si>
    <t>Purchase price for acquisition of unpatented mining claims</t>
  </si>
  <si>
    <t>Pershing Pass Property | Minimum | Wolf Pack Gold (Nevada) Corp | Starting September 2016 till September 2023</t>
  </si>
  <si>
    <t>Advance royalty required to pay per year</t>
  </si>
  <si>
    <t>Pershing Pass Property | Minimum | Wolf Pack Gold (Nevada) Corp | Starting September 2023 till September 2028</t>
  </si>
  <si>
    <t>Pershing Pass Property | Minimum | Wolf Pack Gold (Nevada) Corp | Starting September 2028 till September 2033</t>
  </si>
  <si>
    <t>Pershing Pass Property | Minimum | Wolf Pack Gold (Nevada) Corp | September 2033</t>
  </si>
  <si>
    <t>2015 Newmont Lease</t>
  </si>
  <si>
    <t>Percentage of Royalty To Smelter Returns</t>
  </si>
  <si>
    <t>2.50%</t>
  </si>
  <si>
    <t>Minerals Lease and Sublease work commitment Amount</t>
  </si>
  <si>
    <t>Minerals Lease and Sublease exploration expenditures</t>
  </si>
  <si>
    <t>PROPERTY AND EQUIPMENT (Details) - USD ($)</t>
  </si>
  <si>
    <t>Property, Plant and Equipment [Line Items]</t>
  </si>
  <si>
    <t>Total property and equipment, gross</t>
  </si>
  <si>
    <t>Less: accumulated depreciation</t>
  </si>
  <si>
    <t>Total property and equipment, net</t>
  </si>
  <si>
    <t>Furniture and fixtures</t>
  </si>
  <si>
    <t>Estimated Life</t>
  </si>
  <si>
    <t>5 years</t>
  </si>
  <si>
    <t>Office and computer equipment</t>
  </si>
  <si>
    <t>Office and computer equipment | Maximum</t>
  </si>
  <si>
    <t>Office and computer equipment | Minimum</t>
  </si>
  <si>
    <t>Land</t>
  </si>
  <si>
    <t>Building and improvements</t>
  </si>
  <si>
    <t>Building and improvements | Maximum</t>
  </si>
  <si>
    <t>Building and improvements | Minimum</t>
  </si>
  <si>
    <t>Site costs</t>
  </si>
  <si>
    <t>10 years</t>
  </si>
  <si>
    <t>Crushing system</t>
  </si>
  <si>
    <t>20 years</t>
  </si>
  <si>
    <t>Process plant and equipment</t>
  </si>
  <si>
    <t>Vehicles and mining equipment</t>
  </si>
  <si>
    <t>Vehicles and mining equipment | Maximum</t>
  </si>
  <si>
    <t>Vehicles and mining equipment | Minimum</t>
  </si>
  <si>
    <t>PROPERTY AND EQUIPMENT (Details Textual) - USD ($)</t>
  </si>
  <si>
    <t>NOTES PAYABLE (Details) - USD ($)</t>
  </si>
  <si>
    <t>Schedule Of Short Term And Long Term Portion [Line Items]</t>
  </si>
  <si>
    <t>Total notes payable</t>
  </si>
  <si>
    <t>Less: current portion</t>
  </si>
  <si>
    <t>Long term portion</t>
  </si>
  <si>
    <t>NOTES PAYABLE (Details Textual)</t>
  </si>
  <si>
    <t>Jun. 30, 2015USD ($)</t>
  </si>
  <si>
    <t>Aug. 31, 2012USD ($)</t>
  </si>
  <si>
    <t>Debt Instrument [Line Items]</t>
  </si>
  <si>
    <t>Notes payable</t>
  </si>
  <si>
    <t>Note Payable</t>
  </si>
  <si>
    <t>Number of equal monthly payments of the debt</t>
  </si>
  <si>
    <t>Interest rate (as a percent)</t>
  </si>
  <si>
    <t>7.00%</t>
  </si>
  <si>
    <t>Monthly payments of the debt</t>
  </si>
  <si>
    <t>ASSET RETIREMENT OBLIGATIONS (Details)</t>
  </si>
  <si>
    <t>Balance, beginning of period</t>
  </si>
  <si>
    <t>Accretion expense</t>
  </si>
  <si>
    <t>Reclamation expenditures</t>
  </si>
  <si>
    <t>Additions and changes in estimates</t>
  </si>
  <si>
    <t>Balance, end of period</t>
  </si>
  <si>
    <t>STOCKHOLDERS' EQUITY (Details) - $ / shares</t>
  </si>
  <si>
    <t>12 Months Ended</t>
  </si>
  <si>
    <t>Number of Options</t>
  </si>
  <si>
    <t>Beginning Balance</t>
  </si>
  <si>
    <t>Granted</t>
  </si>
  <si>
    <t>Exercised</t>
  </si>
  <si>
    <t>Forfeited</t>
  </si>
  <si>
    <t>Cancelled</t>
  </si>
  <si>
    <t>Ending Balance</t>
  </si>
  <si>
    <t>Options exercisable at end of period</t>
  </si>
  <si>
    <t>Options expected to vest</t>
  </si>
  <si>
    <t>Weighted Average Exercise Price</t>
  </si>
  <si>
    <t>Weighted average fair value of options granted during the period</t>
  </si>
  <si>
    <t>Weighted Average Remaining Contractual Life (Years)</t>
  </si>
  <si>
    <t>Balance</t>
  </si>
  <si>
    <t>6 years 8 months 5 days</t>
  </si>
  <si>
    <t>7 years 2 months 5 days</t>
  </si>
  <si>
    <t>STOCKHOLDERS' EQUITY (Details 1) - $ / shares</t>
  </si>
  <si>
    <t>Number of Warrants</t>
  </si>
  <si>
    <t>Warrants exercisable at June 30, 2015</t>
  </si>
  <si>
    <t>Weighted average fair value of warrants granted during the period</t>
  </si>
  <si>
    <t>1 year 6 months</t>
  </si>
  <si>
    <t>1 year 9 months 29 days</t>
  </si>
  <si>
    <t>1 year 10 months 13 days</t>
  </si>
  <si>
    <t>1 year 1 month 2 days</t>
  </si>
  <si>
    <t>STOCKHOLDERS' EQUITY (Details Textual) - USD ($)</t>
  </si>
  <si>
    <t>Jun. 28, 2015</t>
  </si>
  <si>
    <t>Jun. 09, 2015</t>
  </si>
  <si>
    <t>Apr. 30, 2015</t>
  </si>
  <si>
    <t>Jan. 28, 2015</t>
  </si>
  <si>
    <t>Jul. 31, 2014</t>
  </si>
  <si>
    <t>Mar. 31, 2014</t>
  </si>
  <si>
    <t>Class of Stock [Line Items]</t>
  </si>
  <si>
    <t>Stock authorized, shares</t>
  </si>
  <si>
    <t>Par value of preferred stock authorized (in dollars per share)</t>
  </si>
  <si>
    <t>Restricted common stock granted</t>
  </si>
  <si>
    <t>Share-based Compensation Arrangement by Share-based Payment Award, Options, Outstanding, Intrinsic Value</t>
  </si>
  <si>
    <t>Share Based Compensation Arrangement By Share Based Payment Award Equity Instruments Options Granted In Period Total Fair Value</t>
  </si>
  <si>
    <t>Share Price</t>
  </si>
  <si>
    <t>Share-based Goods and Nonemployee Services Transaction, Valuation Method, Expected Volatility Rate</t>
  </si>
  <si>
    <t>72.00%</t>
  </si>
  <si>
    <t>Share-based Goods and Nonemployee Services Transaction, Valuation Method, Expected Term</t>
  </si>
  <si>
    <t>4 years</t>
  </si>
  <si>
    <t>Share-based Goods and Nonemployee Services Transaction, Valuation Method, Risk Free Interest Rate</t>
  </si>
  <si>
    <t>1.25%</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Preferred Stock [Member]</t>
  </si>
  <si>
    <t>Private Placement [Member]</t>
  </si>
  <si>
    <t>Class of Warrant or Right, Exercise Price of Warrants or Rights</t>
  </si>
  <si>
    <t>Proceeds from Issuance or Sale of Equity</t>
  </si>
  <si>
    <t>Warrants To Purchase Common Stock</t>
  </si>
  <si>
    <t>Warrants Expiration Term</t>
  </si>
  <si>
    <t>30 month</t>
  </si>
  <si>
    <t>Treasury Stock</t>
  </si>
  <si>
    <t>Common stock reacquired (in shares)</t>
  </si>
  <si>
    <t>Unvested Restricted Stock Awards</t>
  </si>
  <si>
    <t>Units Shares [Member] | Private Placement [Member]</t>
  </si>
  <si>
    <t>Common Stock Units Sold</t>
  </si>
  <si>
    <t>Gross proceeds from sale of units</t>
  </si>
  <si>
    <t>Warrant [Member] | Private Placement [Member]</t>
  </si>
  <si>
    <t>Number of shares of common stock issued for each warrant</t>
  </si>
  <si>
    <t>24 month</t>
  </si>
  <si>
    <t>2014 Stock Surrender | Treasury Stock</t>
  </si>
  <si>
    <t>Stock Surrender Value</t>
  </si>
  <si>
    <t>Restricted Stock</t>
  </si>
  <si>
    <t>Stock-based compensation expense</t>
  </si>
  <si>
    <t>Employee Service Share-based Compensation, Nonvested Awards, Compensation Not yet Recognized, Share-based Awards Other than Options</t>
  </si>
  <si>
    <t>Consultant</t>
  </si>
  <si>
    <t>Warrants To Purchase Common Stock Shares</t>
  </si>
  <si>
    <t>Board of Directors | Restricted Stock Units (RSUs) [Member]</t>
  </si>
  <si>
    <t>Share Based Compensation Arrangement By Share Based Payment Award Equity Instruments Other Than Options Granted In Period Total Fair Value</t>
  </si>
  <si>
    <t>Chief Executive Officer And President [Member] | Initial RSU [Member]</t>
  </si>
  <si>
    <t>Chief Executive Officer And President [Member] | Restricted Stock Units (RSUs) [Member]</t>
  </si>
  <si>
    <t>Chief Executive Officer And President [Member] | Incentive RSU [Member]</t>
  </si>
  <si>
    <t>Warrant To Purchase Common Stock | Consultant</t>
  </si>
  <si>
    <t>Preferred stock, Outstanding (in shares)</t>
  </si>
  <si>
    <t>Series E Preferred Stock</t>
  </si>
  <si>
    <t>Number of common shares issued upon conversion</t>
  </si>
  <si>
    <t>Conversion price per share of common stock (in dollars per share)</t>
  </si>
  <si>
    <t>Common Stock | Private Placement [Member]</t>
  </si>
  <si>
    <t>Stock issued (in shares)</t>
  </si>
  <si>
    <t>9% Series D Cumulative Preferred Stock</t>
  </si>
  <si>
    <t>NET LOSS PER COMMON SHARE (Details) - USD ($)</t>
  </si>
  <si>
    <t>Numerator:</t>
  </si>
  <si>
    <t>Denominator:</t>
  </si>
  <si>
    <t>Denominator for basic and diluted loss per share (weighted-average shares)</t>
  </si>
  <si>
    <t>NET LOSS PER COMMON SHARE (Details 1) - shares</t>
  </si>
  <si>
    <t>Antidilutive Securities Excluded from Computation of Earnings Per Share [Line Items]</t>
  </si>
  <si>
    <t>Common stock equivalents</t>
  </si>
  <si>
    <t>Stock options</t>
  </si>
  <si>
    <t>Stock warrants</t>
  </si>
  <si>
    <t>Convertible preferred stock</t>
  </si>
  <si>
    <t>COMMITMENTS AND CONTINGENCIES (Details)</t>
  </si>
  <si>
    <t>Other Commitments [Line Items]</t>
  </si>
  <si>
    <t>Total</t>
  </si>
  <si>
    <t>COMMITMENTS AND CONTINGENCIES (Details 1)</t>
  </si>
  <si>
    <t>COMMITMENTS AND CONTINGENCIES [Line Items]</t>
  </si>
  <si>
    <t>Thereafter</t>
  </si>
  <si>
    <t>COMMITMENTS AND CONTINGENCIES (Details Textual) - USD ($)</t>
  </si>
  <si>
    <t>1 Months Ended</t>
  </si>
  <si>
    <t>Operating Leases, Rent Expense, Net</t>
  </si>
  <si>
    <t>Lease Expiring Period</t>
  </si>
  <si>
    <t>39 months</t>
  </si>
  <si>
    <t>Deferred Rent Credit, Curr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32196</v>
      </c>
    </row>
    <row r="11" spans="1:3">
      <c r="A11" t="s" s="4">
        <v>17</v>
      </c>
      <c r="B11" t="s" s="4">
        <v>18</v>
      </c>
    </row>
    <row r="12" spans="1:3">
      <c r="A12" t="s" s="4">
        <v>19</v>
      </c>
      <c r="B12" t="s" s="4">
        <v>20</v>
      </c>
    </row>
    <row r="13" spans="1:3">
      <c r="A13" t="s" s="4">
        <v>21</v>
      </c>
      <c r="B13" t="s" s="4">
        <v>22</v>
      </c>
    </row>
    <row r="14" spans="1:3">
      <c r="A14" t="s" s="4">
        <v>23</v>
      </c>
      <c r="C14" t="n" s="5">
        <v>21707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139</v>
      </c>
      <c r="B1" t="s" s="2">
        <v>1</v>
      </c>
    </row>
    <row r="2" spans="1:2">
      <c r="B2" t="s" s="2">
        <v>2</v>
      </c>
    </row>
    <row r="3" spans="1:2">
      <c r="A3" t="s" s="3">
        <v>116</v>
      </c>
    </row>
    <row r="4" spans="1:2">
      <c r="A4" t="s" s="4">
        <v>140</v>
      </c>
      <c r="B4" t="s" s="4">
        <v>141</v>
      </c>
    </row>
    <row r="5" spans="1:2">
      <c r="A5" t="s" s="4">
        <v>142</v>
      </c>
      <c r="B5" t="s" s="4">
        <v>143</v>
      </c>
    </row>
    <row r="6" spans="1:2">
      <c r="A6" t="s" s="4">
        <v>27</v>
      </c>
      <c r="B6" t="s" s="4">
        <v>144</v>
      </c>
    </row>
    <row r="7" spans="1:2">
      <c r="A7" t="s" s="4">
        <v>28</v>
      </c>
      <c r="B7" t="s" s="4">
        <v>145</v>
      </c>
    </row>
    <row r="8" spans="1:2">
      <c r="A8" t="s" s="4">
        <v>146</v>
      </c>
      <c r="B8" t="s" s="4">
        <v>147</v>
      </c>
    </row>
    <row r="9" spans="1:2">
      <c r="A9" t="s" s="4">
        <v>148</v>
      </c>
      <c r="B9" t="s" s="4">
        <v>149</v>
      </c>
    </row>
    <row r="10" spans="1:2">
      <c r="A10" t="s" s="4">
        <v>150</v>
      </c>
      <c r="B10" t="s" s="4">
        <v>151</v>
      </c>
    </row>
    <row r="11" spans="1:2">
      <c r="A11" t="s" s="4">
        <v>152</v>
      </c>
      <c r="B11" t="s" s="4">
        <v>153</v>
      </c>
    </row>
    <row r="12" spans="1:2">
      <c r="A12" t="s" s="4">
        <v>154</v>
      </c>
      <c r="B12" t="s" s="4">
        <v>155</v>
      </c>
    </row>
    <row r="13" spans="1:2">
      <c r="A13" t="s" s="4">
        <v>156</v>
      </c>
      <c r="B13" t="s" s="4">
        <v>157</v>
      </c>
    </row>
    <row r="14" spans="1:2">
      <c r="A14" t="s" s="4">
        <v>111</v>
      </c>
      <c r="B14" t="s" s="4">
        <v>158</v>
      </c>
    </row>
    <row r="15" spans="1:2">
      <c r="A15" t="s" s="4">
        <v>92</v>
      </c>
      <c r="B15" t="s" s="4">
        <v>159</v>
      </c>
    </row>
    <row r="16" spans="1:2">
      <c r="A16" t="s" s="4">
        <v>160</v>
      </c>
      <c r="B16" t="s" s="4">
        <v>161</v>
      </c>
    </row>
    <row r="17" spans="1:2">
      <c r="A17" t="s" s="4">
        <v>162</v>
      </c>
      <c r="B17"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4</v>
      </c>
      <c r="B1" t="s" s="2">
        <v>1</v>
      </c>
    </row>
    <row r="2" spans="1:2">
      <c r="B2" t="s" s="2">
        <v>2</v>
      </c>
    </row>
    <row r="3" spans="1:2">
      <c r="A3" t="s" s="3">
        <v>119</v>
      </c>
    </row>
    <row r="4" spans="1:2">
      <c r="A4" t="s" s="4">
        <v>165</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7</v>
      </c>
      <c r="B1" t="s" s="2">
        <v>1</v>
      </c>
    </row>
    <row r="2" spans="1:2">
      <c r="B2" t="s" s="2">
        <v>2</v>
      </c>
    </row>
    <row r="3" spans="1:2">
      <c r="A3" t="s" s="3">
        <v>122</v>
      </c>
    </row>
    <row r="4" spans="1:2">
      <c r="A4" t="s" s="4">
        <v>168</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0</v>
      </c>
      <c r="B1" t="s" s="2">
        <v>1</v>
      </c>
    </row>
    <row r="2" spans="1:2">
      <c r="B2" t="s" s="2">
        <v>2</v>
      </c>
    </row>
    <row r="3" spans="1:2">
      <c r="A3" t="s" s="3">
        <v>125</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3</v>
      </c>
      <c r="B1" t="s" s="2">
        <v>1</v>
      </c>
    </row>
    <row r="2" spans="1:2">
      <c r="B2" t="s" s="2">
        <v>2</v>
      </c>
    </row>
    <row r="3" spans="1:2">
      <c r="A3" t="s" s="3">
        <v>128</v>
      </c>
    </row>
    <row r="4" spans="1:2">
      <c r="A4" t="s" s="4">
        <v>174</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923858</v>
      </c>
      <c r="C3" t="n" s="7">
        <v>15147837</v>
      </c>
    </row>
    <row r="4" spans="1:3">
      <c r="A4" t="s" s="4">
        <v>28</v>
      </c>
      <c r="B4" t="n" s="5">
        <v>2250000</v>
      </c>
      <c r="C4" t="n" s="5">
        <v>2250000</v>
      </c>
    </row>
    <row r="5" spans="1:3">
      <c r="A5" t="s" s="4">
        <v>29</v>
      </c>
      <c r="B5" t="n" s="5">
        <v>613442</v>
      </c>
      <c r="C5" t="n" s="5">
        <v>798633</v>
      </c>
    </row>
    <row r="6" spans="1:3">
      <c r="A6" t="s" s="4">
        <v>30</v>
      </c>
      <c r="B6" t="n" s="5">
        <v>15787300</v>
      </c>
      <c r="C6" t="n" s="5">
        <v>18196470</v>
      </c>
    </row>
    <row r="7" spans="1:3">
      <c r="A7" t="s" s="3">
        <v>31</v>
      </c>
    </row>
    <row r="8" spans="1:3">
      <c r="A8" t="s" s="4">
        <v>32</v>
      </c>
      <c r="B8" t="n" s="5">
        <v>5902824</v>
      </c>
      <c r="C8" t="n" s="5">
        <v>6398221</v>
      </c>
    </row>
    <row r="9" spans="1:3">
      <c r="A9" t="s" s="4">
        <v>33</v>
      </c>
      <c r="B9" t="n" s="5">
        <v>22786912</v>
      </c>
      <c r="C9" t="n" s="5">
        <v>16786912</v>
      </c>
    </row>
    <row r="10" spans="1:3">
      <c r="A10" t="s" s="4">
        <v>34</v>
      </c>
      <c r="B10" t="n" s="5">
        <v>25000</v>
      </c>
      <c r="C10" t="n" s="5">
        <v>25000</v>
      </c>
    </row>
    <row r="11" spans="1:3">
      <c r="A11" t="s" s="4">
        <v>35</v>
      </c>
      <c r="B11" t="n" s="5">
        <v>28714736</v>
      </c>
      <c r="C11" t="n" s="5">
        <v>23210133</v>
      </c>
    </row>
    <row r="12" spans="1:3">
      <c r="A12" t="s" s="4">
        <v>36</v>
      </c>
      <c r="B12" t="n" s="5">
        <v>44502036</v>
      </c>
      <c r="C12" t="n" s="5">
        <v>41406603</v>
      </c>
    </row>
    <row r="13" spans="1:3">
      <c r="A13" t="s" s="3">
        <v>37</v>
      </c>
    </row>
    <row r="14" spans="1:3">
      <c r="A14" t="s" s="4">
        <v>38</v>
      </c>
      <c r="B14" t="n" s="5">
        <v>569743</v>
      </c>
      <c r="C14" t="n" s="5">
        <v>714291</v>
      </c>
    </row>
    <row r="15" spans="1:3">
      <c r="A15" t="s" s="4">
        <v>39</v>
      </c>
      <c r="B15" t="n" s="5">
        <v>25347</v>
      </c>
      <c r="C15" t="n" s="5">
        <v>24423</v>
      </c>
    </row>
    <row r="16" spans="1:3">
      <c r="A16" t="s" s="4">
        <v>40</v>
      </c>
      <c r="B16" t="n" s="5">
        <v>11697</v>
      </c>
      <c r="C16" t="n" s="5">
        <v>0</v>
      </c>
    </row>
    <row r="17" spans="1:3">
      <c r="A17" t="s" s="4">
        <v>41</v>
      </c>
      <c r="B17" t="n" s="5">
        <v>606787</v>
      </c>
      <c r="C17" t="n" s="5">
        <v>738714</v>
      </c>
    </row>
    <row r="18" spans="1:3">
      <c r="A18" t="s" s="3">
        <v>42</v>
      </c>
    </row>
    <row r="19" spans="1:3">
      <c r="A19" t="s" s="4">
        <v>43</v>
      </c>
      <c r="B19" t="n" s="5">
        <v>4410</v>
      </c>
      <c r="C19" t="n" s="5">
        <v>17319</v>
      </c>
    </row>
    <row r="20" spans="1:3">
      <c r="A20" t="s" s="4">
        <v>44</v>
      </c>
      <c r="B20" t="n" s="5">
        <v>781299</v>
      </c>
      <c r="C20" t="n" s="5">
        <v>798605</v>
      </c>
    </row>
    <row r="21" spans="1:3">
      <c r="A21" t="s" s="4">
        <v>45</v>
      </c>
      <c r="B21" t="n" s="7">
        <v>1392496</v>
      </c>
      <c r="C21" t="n" s="7">
        <v>1554638</v>
      </c>
    </row>
    <row r="22" spans="1:3">
      <c r="A22" t="s" s="4">
        <v>46</v>
      </c>
    </row>
    <row r="23" spans="1:3">
      <c r="A23" t="s" s="3">
        <v>47</v>
      </c>
    </row>
    <row r="24" spans="1:3">
      <c r="A24" t="s" s="4">
        <v>48</v>
      </c>
      <c r="B24" t="n" s="7">
        <v>2171</v>
      </c>
      <c r="C24" t="n" s="7">
        <v>1975</v>
      </c>
    </row>
    <row r="25" spans="1:3">
      <c r="A25" t="s" s="4">
        <v>49</v>
      </c>
      <c r="B25" t="n" s="5">
        <v>169404612</v>
      </c>
      <c r="C25" t="n" s="5">
        <v>158018742</v>
      </c>
    </row>
    <row r="26" spans="1:3">
      <c r="A26" t="s" s="4">
        <v>50</v>
      </c>
      <c r="B26" t="n" s="5">
        <v>-126297244</v>
      </c>
      <c r="C26" t="n" s="5">
        <v>-118168753</v>
      </c>
    </row>
    <row r="27" spans="1:3">
      <c r="A27" t="s" s="4">
        <v>51</v>
      </c>
      <c r="B27" t="n" s="5">
        <v>43109540</v>
      </c>
      <c r="C27" t="n" s="5">
        <v>39851965</v>
      </c>
    </row>
    <row r="28" spans="1:3">
      <c r="A28" t="s" s="4">
        <v>52</v>
      </c>
      <c r="B28" t="n" s="5">
        <v>44502036</v>
      </c>
      <c r="C28" t="n" s="5">
        <v>41406603</v>
      </c>
    </row>
    <row r="29" spans="1:3">
      <c r="A29" t="s" s="4">
        <v>53</v>
      </c>
    </row>
    <row r="30" spans="1:3">
      <c r="A30" t="s" s="3">
        <v>47</v>
      </c>
    </row>
    <row r="31" spans="1:3">
      <c r="A31" t="s" s="4">
        <v>54</v>
      </c>
      <c r="B31" t="n" s="5">
        <v>0</v>
      </c>
      <c r="C31" t="n" s="5">
        <v>0</v>
      </c>
    </row>
    <row r="32" spans="1:3">
      <c r="A32" t="s" s="4">
        <v>55</v>
      </c>
    </row>
    <row r="33" spans="1:3">
      <c r="A33" t="s" s="3">
        <v>47</v>
      </c>
    </row>
    <row r="34" spans="1:3">
      <c r="A34" t="s" s="4">
        <v>54</v>
      </c>
      <c r="B34" t="n" s="5">
        <v>0</v>
      </c>
      <c r="C34" t="n" s="5">
        <v>0</v>
      </c>
    </row>
    <row r="35" spans="1:3">
      <c r="A35" t="s" s="4">
        <v>56</v>
      </c>
    </row>
    <row r="36" spans="1:3">
      <c r="A36" t="s" s="3">
        <v>47</v>
      </c>
    </row>
    <row r="37" spans="1:3">
      <c r="A37" t="s" s="4">
        <v>54</v>
      </c>
      <c r="B37" t="n" s="5">
        <v>0</v>
      </c>
      <c r="C37" t="n" s="5">
        <v>0</v>
      </c>
    </row>
    <row r="38" spans="1:3">
      <c r="A38" t="s" s="4">
        <v>57</v>
      </c>
    </row>
    <row r="39" spans="1:3">
      <c r="A39" t="s" s="3">
        <v>47</v>
      </c>
    </row>
    <row r="40" spans="1:3">
      <c r="A40" t="s" s="4">
        <v>54</v>
      </c>
      <c r="B40" t="n" s="5">
        <v>0</v>
      </c>
      <c r="C40" t="n" s="5">
        <v>0</v>
      </c>
    </row>
    <row r="41" spans="1:3">
      <c r="A41" t="s" s="4">
        <v>58</v>
      </c>
    </row>
    <row r="42" spans="1:3">
      <c r="A42" t="s" s="3">
        <v>47</v>
      </c>
    </row>
    <row r="43" spans="1:3">
      <c r="A43" t="s" s="4">
        <v>54</v>
      </c>
      <c r="B43" t="n" s="7">
        <v>1</v>
      </c>
      <c r="C43" t="n"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176</v>
      </c>
      <c r="B1" t="s" s="2">
        <v>1</v>
      </c>
    </row>
    <row r="2" spans="1:2">
      <c r="B2" t="s" s="2">
        <v>2</v>
      </c>
    </row>
    <row r="3" spans="1:2">
      <c r="A3" t="s" s="3">
        <v>131</v>
      </c>
    </row>
    <row r="4" spans="1:2">
      <c r="A4" t="s" s="4">
        <v>177</v>
      </c>
      <c r="B4" t="s" s="4">
        <v>178</v>
      </c>
    </row>
    <row r="5" spans="1:2">
      <c r="A5" t="s" s="4">
        <v>179</v>
      </c>
      <c r="B5"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34</v>
      </c>
    </row>
    <row r="4" spans="1:2">
      <c r="A4" t="s" s="4">
        <v>182</v>
      </c>
      <c r="B4" t="s" s="4">
        <v>183</v>
      </c>
    </row>
    <row r="5" spans="1:2">
      <c r="A5" t="s" s="4">
        <v>184</v>
      </c>
      <c r="B5"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186</v>
      </c>
      <c r="B1" t="s" s="2">
        <v>1</v>
      </c>
    </row>
    <row r="2" spans="1:2">
      <c r="B2" t="s" s="2">
        <v>2</v>
      </c>
    </row>
    <row r="3" spans="1:2">
      <c r="A3" t="s" s="3">
        <v>137</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t="s" s="1">
        <v>191</v>
      </c>
      <c r="B1" t="s" s="2">
        <v>2</v>
      </c>
      <c r="C1" t="s" s="2">
        <v>192</v>
      </c>
      <c r="D1" t="s" s="2">
        <v>193</v>
      </c>
      <c r="E1" t="s" s="2">
        <v>25</v>
      </c>
    </row>
    <row r="2" spans="1:5">
      <c r="A2" t="s" s="4">
        <v>63</v>
      </c>
      <c r="B2" t="n" s="5">
        <v>200000000</v>
      </c>
      <c r="E2" t="n" s="5">
        <v>200000000</v>
      </c>
    </row>
    <row r="3" spans="1:5">
      <c r="A3" t="s" s="4">
        <v>194</v>
      </c>
      <c r="B3" t="s" s="4">
        <v>195</v>
      </c>
    </row>
    <row r="4" spans="1:5">
      <c r="A4" t="s" s="4">
        <v>62</v>
      </c>
      <c r="B4" t="n" s="8">
        <v>0.0001</v>
      </c>
      <c r="E4" t="n" s="8">
        <v>0.0001</v>
      </c>
    </row>
    <row r="5" spans="1:5">
      <c r="A5" t="s" s="4">
        <v>196</v>
      </c>
    </row>
    <row r="6" spans="1:5">
      <c r="A6" t="s" s="4">
        <v>63</v>
      </c>
      <c r="C6" t="n" s="5">
        <v>200000000</v>
      </c>
      <c r="D6" t="n" s="5">
        <v>800000000</v>
      </c>
    </row>
    <row r="7" spans="1:5">
      <c r="A7" t="s" s="4">
        <v>62</v>
      </c>
      <c r="C7" t="n" s="8">
        <v>0.0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197</v>
      </c>
      <c r="B1" t="s" s="2">
        <v>1</v>
      </c>
    </row>
    <row r="2" spans="1:3">
      <c r="B2" t="s" s="2">
        <v>2</v>
      </c>
      <c r="C2" t="s" s="2">
        <v>25</v>
      </c>
    </row>
    <row r="3" spans="1:3">
      <c r="A3" t="s" s="4">
        <v>148</v>
      </c>
      <c r="B3" t="n" s="7">
        <v>613442</v>
      </c>
      <c r="C3" t="n" s="7">
        <v>798633</v>
      </c>
    </row>
    <row r="4" spans="1:3">
      <c r="A4" t="s" s="4">
        <v>198</v>
      </c>
      <c r="B4" t="n" s="7">
        <v>250000</v>
      </c>
    </row>
    <row r="5" spans="1:3">
      <c r="A5" t="s" s="4">
        <v>199</v>
      </c>
    </row>
    <row r="6" spans="1:3">
      <c r="A6" t="s" s="4">
        <v>200</v>
      </c>
      <c r="B6" t="s" s="4">
        <v>201</v>
      </c>
    </row>
    <row r="7" spans="1:3">
      <c r="A7" t="s" s="4">
        <v>202</v>
      </c>
    </row>
    <row r="8" spans="1:3">
      <c r="A8" t="s" s="4">
        <v>200</v>
      </c>
      <c r="B8"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204</v>
      </c>
      <c r="B1" t="s" s="2">
        <v>2</v>
      </c>
      <c r="C1" t="s" s="2">
        <v>25</v>
      </c>
    </row>
    <row r="2" spans="1:3">
      <c r="A2" t="s" s="3">
        <v>205</v>
      </c>
    </row>
    <row r="3" spans="1:3">
      <c r="A3" t="s" s="4">
        <v>206</v>
      </c>
      <c r="B3" t="n" s="7">
        <v>22786912</v>
      </c>
      <c r="C3" t="n" s="7">
        <v>16786912</v>
      </c>
    </row>
    <row r="4" spans="1:3">
      <c r="A4" t="s" s="4">
        <v>207</v>
      </c>
    </row>
    <row r="5" spans="1:3">
      <c r="A5" t="s" s="3">
        <v>205</v>
      </c>
    </row>
    <row r="6" spans="1:3">
      <c r="A6" t="s" s="4">
        <v>206</v>
      </c>
      <c r="B6" t="n" s="5">
        <v>8501071</v>
      </c>
      <c r="C6" t="n" s="5">
        <v>8501071</v>
      </c>
    </row>
    <row r="7" spans="1:3">
      <c r="A7" t="s" s="4">
        <v>208</v>
      </c>
    </row>
    <row r="8" spans="1:3">
      <c r="A8" t="s" s="3">
        <v>205</v>
      </c>
    </row>
    <row r="9" spans="1:3">
      <c r="A9" t="s" s="4">
        <v>206</v>
      </c>
      <c r="B9" t="n" s="5">
        <v>13709441</v>
      </c>
      <c r="C9" t="n" s="5">
        <v>7709441</v>
      </c>
    </row>
    <row r="10" spans="1:3">
      <c r="A10" t="s" s="4">
        <v>209</v>
      </c>
    </row>
    <row r="11" spans="1:3">
      <c r="A11" t="s" s="3">
        <v>205</v>
      </c>
    </row>
    <row r="12" spans="1:3">
      <c r="A12" t="s" s="4">
        <v>206</v>
      </c>
      <c r="B12" t="n" s="7">
        <v>576400</v>
      </c>
      <c r="C12" t="n" s="7">
        <v>576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6"/>
    <col customWidth="1" max="5" min="5" width="28"/>
    <col customWidth="1" max="6" min="6" width="21"/>
    <col customWidth="1" max="7" min="7" width="21"/>
    <col customWidth="1" max="8" min="8" width="19"/>
  </cols>
  <sheetData>
    <row r="1" spans="1:8">
      <c r="A1" t="s" s="1">
        <v>210</v>
      </c>
      <c r="B1" t="s" s="2">
        <v>211</v>
      </c>
      <c r="C1" t="s" s="2">
        <v>212</v>
      </c>
      <c r="D1" t="s" s="2">
        <v>213</v>
      </c>
      <c r="E1" t="s" s="2">
        <v>214</v>
      </c>
      <c r="F1" t="s" s="2">
        <v>215</v>
      </c>
      <c r="G1" t="s" s="2">
        <v>216</v>
      </c>
      <c r="H1" t="s" s="2">
        <v>217</v>
      </c>
    </row>
    <row r="2" spans="1:8">
      <c r="A2" t="s" s="3">
        <v>205</v>
      </c>
    </row>
    <row r="3" spans="1:8">
      <c r="A3" t="s" s="4">
        <v>218</v>
      </c>
      <c r="D3" t="s" s="4">
        <v>219</v>
      </c>
      <c r="E3" t="s" s="4">
        <v>219</v>
      </c>
    </row>
    <row r="4" spans="1:8">
      <c r="A4" t="s" s="4">
        <v>28</v>
      </c>
      <c r="D4" t="n" s="7">
        <v>2250000</v>
      </c>
      <c r="E4" t="n" s="7">
        <v>2250000</v>
      </c>
      <c r="F4" t="n" s="7">
        <v>2250000</v>
      </c>
      <c r="G4" t="n" s="7">
        <v>2250000</v>
      </c>
    </row>
    <row r="5" spans="1:8">
      <c r="A5" t="s" s="4">
        <v>220</v>
      </c>
      <c r="B5" t="n" s="7">
        <v>6000000</v>
      </c>
    </row>
    <row r="6" spans="1:8">
      <c r="A6" t="s" s="4">
        <v>221</v>
      </c>
    </row>
    <row r="7" spans="1:8">
      <c r="A7" t="s" s="3">
        <v>205</v>
      </c>
    </row>
    <row r="8" spans="1:8">
      <c r="A8" t="s" s="4">
        <v>222</v>
      </c>
      <c r="B8" t="n" s="5">
        <v>74</v>
      </c>
    </row>
    <row r="9" spans="1:8">
      <c r="A9" t="s" s="4">
        <v>223</v>
      </c>
      <c r="D9" t="s" s="4">
        <v>224</v>
      </c>
      <c r="E9" t="s" s="4">
        <v>224</v>
      </c>
    </row>
    <row r="10" spans="1:8">
      <c r="A10" t="s" s="4">
        <v>225</v>
      </c>
      <c r="D10" t="n" s="5">
        <v>948</v>
      </c>
      <c r="E10" t="n" s="5">
        <v>948</v>
      </c>
    </row>
    <row r="11" spans="1:8">
      <c r="A11" t="s" s="4">
        <v>226</v>
      </c>
      <c r="D11" t="n" s="5">
        <v>25000</v>
      </c>
      <c r="E11" t="n" s="5">
        <v>25000</v>
      </c>
    </row>
    <row r="12" spans="1:8">
      <c r="A12" t="s" s="4">
        <v>227</v>
      </c>
      <c r="D12" t="n" s="5">
        <v>120</v>
      </c>
      <c r="E12" t="n" s="5">
        <v>120</v>
      </c>
    </row>
    <row r="13" spans="1:8">
      <c r="A13" t="s" s="4">
        <v>228</v>
      </c>
      <c r="D13" t="n" s="5">
        <v>172</v>
      </c>
      <c r="E13" t="n" s="5">
        <v>172</v>
      </c>
    </row>
    <row r="14" spans="1:8">
      <c r="A14" t="s" s="4">
        <v>229</v>
      </c>
      <c r="D14" t="n" s="5">
        <v>2235</v>
      </c>
      <c r="E14" t="n" s="5">
        <v>2235</v>
      </c>
    </row>
    <row r="15" spans="1:8">
      <c r="A15" t="s" s="4">
        <v>230</v>
      </c>
      <c r="D15" t="n" s="5">
        <v>2770</v>
      </c>
      <c r="E15" t="n" s="5">
        <v>2770</v>
      </c>
    </row>
    <row r="16" spans="1:8">
      <c r="A16" t="s" s="4">
        <v>231</v>
      </c>
      <c r="D16" t="s" s="4">
        <v>224</v>
      </c>
      <c r="E16" t="s" s="4">
        <v>224</v>
      </c>
    </row>
    <row r="17" spans="1:8">
      <c r="A17" t="s" s="4">
        <v>232</v>
      </c>
      <c r="D17" t="s" s="4">
        <v>233</v>
      </c>
      <c r="E17" t="s" s="4">
        <v>233</v>
      </c>
    </row>
    <row r="18" spans="1:8">
      <c r="A18" t="s" s="4">
        <v>234</v>
      </c>
    </row>
    <row r="19" spans="1:8">
      <c r="A19" t="s" s="3">
        <v>205</v>
      </c>
    </row>
    <row r="20" spans="1:8">
      <c r="A20" t="s" s="4">
        <v>235</v>
      </c>
      <c r="G20" t="n" s="7">
        <v>5000000</v>
      </c>
    </row>
    <row r="21" spans="1:8">
      <c r="A21" t="s" s="4">
        <v>236</v>
      </c>
      <c r="G21" t="s" s="4">
        <v>237</v>
      </c>
    </row>
    <row r="22" spans="1:8">
      <c r="A22" t="s" s="4">
        <v>238</v>
      </c>
    </row>
    <row r="23" spans="1:8">
      <c r="A23" t="s" s="3">
        <v>205</v>
      </c>
    </row>
    <row r="24" spans="1:8">
      <c r="A24" t="s" s="4">
        <v>226</v>
      </c>
      <c r="B24" t="n" s="5">
        <v>1300</v>
      </c>
    </row>
    <row r="25" spans="1:8">
      <c r="A25" t="s" s="4">
        <v>239</v>
      </c>
    </row>
    <row r="26" spans="1:8">
      <c r="A26" t="s" s="3">
        <v>205</v>
      </c>
    </row>
    <row r="27" spans="1:8">
      <c r="A27" t="s" s="4">
        <v>240</v>
      </c>
      <c r="D27" t="n" s="7">
        <v>5600000</v>
      </c>
      <c r="E27" t="n" s="7">
        <v>5600000</v>
      </c>
    </row>
    <row r="28" spans="1:8">
      <c r="A28" t="s" s="4">
        <v>241</v>
      </c>
      <c r="D28" t="n" s="7">
        <v>120000</v>
      </c>
      <c r="E28" t="n" s="7">
        <v>120000</v>
      </c>
    </row>
    <row r="29" spans="1:8">
      <c r="A29" t="s" s="4">
        <v>242</v>
      </c>
    </row>
    <row r="30" spans="1:8">
      <c r="A30" t="s" s="3">
        <v>205</v>
      </c>
    </row>
    <row r="31" spans="1:8">
      <c r="A31" t="s" s="4">
        <v>223</v>
      </c>
      <c r="D31" t="s" s="4">
        <v>243</v>
      </c>
      <c r="E31" t="s" s="4">
        <v>243</v>
      </c>
    </row>
    <row r="32" spans="1:8">
      <c r="A32" t="s" s="4">
        <v>231</v>
      </c>
      <c r="D32" t="s" s="4">
        <v>243</v>
      </c>
      <c r="E32" t="s" s="4">
        <v>243</v>
      </c>
    </row>
    <row r="33" spans="1:8">
      <c r="A33" t="s" s="4">
        <v>244</v>
      </c>
    </row>
    <row r="34" spans="1:8">
      <c r="A34" t="s" s="3">
        <v>205</v>
      </c>
    </row>
    <row r="35" spans="1:8">
      <c r="A35" t="s" s="4">
        <v>223</v>
      </c>
      <c r="D35" t="s" s="4">
        <v>224</v>
      </c>
      <c r="E35" t="s" s="4">
        <v>224</v>
      </c>
    </row>
    <row r="36" spans="1:8">
      <c r="A36" t="s" s="4">
        <v>231</v>
      </c>
      <c r="D36" t="s" s="4">
        <v>224</v>
      </c>
      <c r="E36" t="s" s="4">
        <v>224</v>
      </c>
    </row>
    <row r="37" spans="1:8">
      <c r="A37" t="s" s="4">
        <v>208</v>
      </c>
    </row>
    <row r="38" spans="1:8">
      <c r="A38" t="s" s="3">
        <v>205</v>
      </c>
    </row>
    <row r="39" spans="1:8">
      <c r="A39" t="s" s="4">
        <v>245</v>
      </c>
      <c r="H39" t="n" s="5">
        <v>62</v>
      </c>
    </row>
    <row r="40" spans="1:8">
      <c r="A40" t="s" s="4">
        <v>246</v>
      </c>
    </row>
    <row r="41" spans="1:8">
      <c r="A41" t="s" s="3">
        <v>205</v>
      </c>
    </row>
    <row r="42" spans="1:8">
      <c r="A42" t="s" s="4">
        <v>247</v>
      </c>
      <c r="H42" t="n" s="5">
        <v>8900</v>
      </c>
    </row>
    <row r="43" spans="1:8">
      <c r="A43" t="s" s="4">
        <v>248</v>
      </c>
    </row>
    <row r="44" spans="1:8">
      <c r="A44" t="s" s="3">
        <v>205</v>
      </c>
    </row>
    <row r="45" spans="1:8">
      <c r="A45" t="s" s="4">
        <v>226</v>
      </c>
      <c r="H45" t="n" s="5">
        <v>13300</v>
      </c>
    </row>
    <row r="46" spans="1:8">
      <c r="A46" t="s" s="4">
        <v>249</v>
      </c>
    </row>
    <row r="47" spans="1:8">
      <c r="A47" t="s" s="3">
        <v>205</v>
      </c>
    </row>
    <row r="48" spans="1:8">
      <c r="A48" t="s" s="4">
        <v>245</v>
      </c>
      <c r="H48" t="n" s="5">
        <v>155</v>
      </c>
    </row>
    <row r="49" spans="1:8">
      <c r="A49" t="s" s="4">
        <v>250</v>
      </c>
      <c r="H49" t="n" s="5">
        <v>4900</v>
      </c>
    </row>
    <row r="50" spans="1:8">
      <c r="A50" t="s" s="4">
        <v>251</v>
      </c>
    </row>
    <row r="51" spans="1:8">
      <c r="A51" t="s" s="3">
        <v>205</v>
      </c>
    </row>
    <row r="52" spans="1:8">
      <c r="A52" t="s" s="4">
        <v>226</v>
      </c>
      <c r="H52" t="n" s="5">
        <v>2800</v>
      </c>
    </row>
    <row r="53" spans="1:8">
      <c r="A53" t="s" s="4">
        <v>209</v>
      </c>
    </row>
    <row r="54" spans="1:8">
      <c r="A54" t="s" s="3">
        <v>205</v>
      </c>
    </row>
    <row r="55" spans="1:8">
      <c r="A55" t="s" s="4">
        <v>222</v>
      </c>
      <c r="D55" t="n" s="5">
        <v>17</v>
      </c>
      <c r="E55" t="n" s="5">
        <v>17</v>
      </c>
    </row>
    <row r="56" spans="1:8">
      <c r="A56" t="s" s="4">
        <v>223</v>
      </c>
      <c r="D56" t="s" s="4">
        <v>224</v>
      </c>
      <c r="E56" t="s" s="4">
        <v>224</v>
      </c>
    </row>
    <row r="57" spans="1:8">
      <c r="A57" t="s" s="4">
        <v>225</v>
      </c>
      <c r="D57" t="n" s="5">
        <v>700</v>
      </c>
      <c r="E57" t="n" s="5">
        <v>700</v>
      </c>
    </row>
    <row r="58" spans="1:8">
      <c r="A58" t="s" s="4">
        <v>226</v>
      </c>
      <c r="D58" t="n" s="5">
        <v>12000</v>
      </c>
      <c r="E58" t="n" s="5">
        <v>12000</v>
      </c>
    </row>
    <row r="59" spans="1:8">
      <c r="A59" t="s" s="4">
        <v>247</v>
      </c>
      <c r="D59" t="n" s="5">
        <v>600</v>
      </c>
      <c r="E59" t="n" s="5">
        <v>600</v>
      </c>
    </row>
    <row r="60" spans="1:8">
      <c r="A60" t="s" s="4">
        <v>252</v>
      </c>
      <c r="D60" t="s" s="4">
        <v>224</v>
      </c>
      <c r="E60" t="s" s="4">
        <v>224</v>
      </c>
    </row>
    <row r="61" spans="1:8">
      <c r="A61" t="s" s="4">
        <v>253</v>
      </c>
      <c r="D61" t="s" s="4">
        <v>224</v>
      </c>
      <c r="E61" t="s" s="4">
        <v>224</v>
      </c>
    </row>
    <row r="62" spans="1:8">
      <c r="A62" t="s" s="4">
        <v>254</v>
      </c>
      <c r="E62" t="n" s="5">
        <v>500</v>
      </c>
    </row>
    <row r="63" spans="1:8">
      <c r="A63" t="s" s="4">
        <v>255</v>
      </c>
      <c r="D63" t="s" s="4">
        <v>256</v>
      </c>
      <c r="E63" t="s" s="4">
        <v>256</v>
      </c>
    </row>
    <row r="64" spans="1:8">
      <c r="A64" t="s" s="4">
        <v>254</v>
      </c>
      <c r="E64" t="n" s="5">
        <v>1500</v>
      </c>
    </row>
    <row r="65" spans="1:8">
      <c r="A65" t="s" s="4">
        <v>257</v>
      </c>
      <c r="D65" t="s" s="4">
        <v>258</v>
      </c>
      <c r="E65" t="s" s="4">
        <v>258</v>
      </c>
    </row>
    <row r="66" spans="1:8">
      <c r="A66" t="s" s="4">
        <v>259</v>
      </c>
      <c r="D66" t="n" s="7">
        <v>600000</v>
      </c>
      <c r="E66" t="n" s="7">
        <v>600000</v>
      </c>
    </row>
    <row r="67" spans="1:8">
      <c r="A67" t="s" s="4">
        <v>260</v>
      </c>
      <c r="D67" t="s" s="4">
        <v>219</v>
      </c>
      <c r="E67" t="s" s="4">
        <v>219</v>
      </c>
    </row>
    <row r="68" spans="1:8">
      <c r="A68" t="s" s="4">
        <v>231</v>
      </c>
      <c r="D68" t="s" s="4">
        <v>224</v>
      </c>
      <c r="E68" t="s" s="4">
        <v>224</v>
      </c>
    </row>
    <row r="69" spans="1:8">
      <c r="A69" t="s" s="4">
        <v>261</v>
      </c>
    </row>
    <row r="70" spans="1:8">
      <c r="A70" t="s" s="3">
        <v>205</v>
      </c>
    </row>
    <row r="71" spans="1:8">
      <c r="A71" t="s" s="4">
        <v>218</v>
      </c>
      <c r="D71" t="s" s="4">
        <v>262</v>
      </c>
      <c r="E71" t="s" s="4">
        <v>262</v>
      </c>
    </row>
    <row r="72" spans="1:8">
      <c r="A72" t="s" s="4">
        <v>263</v>
      </c>
    </row>
    <row r="73" spans="1:8">
      <c r="A73" t="s" s="3">
        <v>205</v>
      </c>
    </row>
    <row r="74" spans="1:8">
      <c r="A74" t="s" s="4">
        <v>225</v>
      </c>
      <c r="D74" t="n" s="5">
        <v>19</v>
      </c>
      <c r="E74" t="n" s="5">
        <v>19</v>
      </c>
    </row>
    <row r="75" spans="1:8">
      <c r="A75" t="s" s="4">
        <v>264</v>
      </c>
      <c r="D75" t="n" s="7">
        <v>250000</v>
      </c>
      <c r="E75" t="n" s="7">
        <v>250000</v>
      </c>
    </row>
    <row r="76" spans="1:8">
      <c r="A76" t="s" s="4">
        <v>265</v>
      </c>
    </row>
    <row r="77" spans="1:8">
      <c r="A77" t="s" s="3">
        <v>205</v>
      </c>
    </row>
    <row r="78" spans="1:8">
      <c r="A78" t="s" s="4">
        <v>266</v>
      </c>
      <c r="E78" t="n" s="5">
        <v>10000</v>
      </c>
    </row>
    <row r="79" spans="1:8">
      <c r="A79" t="s" s="4">
        <v>267</v>
      </c>
    </row>
    <row r="80" spans="1:8">
      <c r="A80" t="s" s="3">
        <v>205</v>
      </c>
    </row>
    <row r="81" spans="1:8">
      <c r="A81" t="s" s="4">
        <v>266</v>
      </c>
      <c r="E81" t="n" s="5">
        <v>12500</v>
      </c>
    </row>
    <row r="82" spans="1:8">
      <c r="A82" t="s" s="4">
        <v>268</v>
      </c>
    </row>
    <row r="83" spans="1:8">
      <c r="A83" t="s" s="3">
        <v>205</v>
      </c>
    </row>
    <row r="84" spans="1:8">
      <c r="A84" t="s" s="4">
        <v>266</v>
      </c>
      <c r="E84" t="n" s="5">
        <v>15000</v>
      </c>
    </row>
    <row r="85" spans="1:8">
      <c r="A85" t="s" s="4">
        <v>269</v>
      </c>
    </row>
    <row r="86" spans="1:8">
      <c r="A86" t="s" s="3">
        <v>205</v>
      </c>
    </row>
    <row r="87" spans="1:8">
      <c r="A87" t="s" s="4">
        <v>266</v>
      </c>
      <c r="E87" t="n" s="7">
        <v>20000</v>
      </c>
    </row>
    <row r="88" spans="1:8">
      <c r="A88" t="s" s="4">
        <v>270</v>
      </c>
    </row>
    <row r="89" spans="1:8">
      <c r="A89" t="s" s="3">
        <v>205</v>
      </c>
    </row>
    <row r="90" spans="1:8">
      <c r="A90" t="s" s="4">
        <v>226</v>
      </c>
      <c r="C90" t="n" s="5">
        <v>2770</v>
      </c>
    </row>
    <row r="91" spans="1:8">
      <c r="A91" t="s" s="4">
        <v>271</v>
      </c>
      <c r="B91" t="s" s="4">
        <v>272</v>
      </c>
    </row>
    <row r="92" spans="1:8">
      <c r="A92" t="s" s="4">
        <v>273</v>
      </c>
      <c r="C92" t="n" s="7">
        <v>2600000</v>
      </c>
    </row>
    <row r="93" spans="1:8">
      <c r="A93" t="s" s="4">
        <v>274</v>
      </c>
      <c r="D93" t="n" s="7">
        <v>2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t="s" s="1">
        <v>275</v>
      </c>
      <c r="B1" t="s" s="2">
        <v>1</v>
      </c>
    </row>
    <row r="2" spans="1:3">
      <c r="B2" t="s" s="2">
        <v>2</v>
      </c>
      <c r="C2" t="s" s="2">
        <v>25</v>
      </c>
    </row>
    <row r="3" spans="1:3">
      <c r="A3" t="s" s="3">
        <v>276</v>
      </c>
    </row>
    <row r="4" spans="1:3">
      <c r="A4" t="s" s="4">
        <v>277</v>
      </c>
      <c r="B4" t="n" s="7">
        <v>9721579</v>
      </c>
      <c r="C4" t="n" s="7">
        <v>9651313</v>
      </c>
    </row>
    <row r="5" spans="1:3">
      <c r="A5" t="s" s="4">
        <v>278</v>
      </c>
      <c r="B5" t="n" s="5">
        <v>-3818755</v>
      </c>
      <c r="C5" t="n" s="5">
        <v>-3253092</v>
      </c>
    </row>
    <row r="6" spans="1:3">
      <c r="A6" t="s" s="4">
        <v>279</v>
      </c>
      <c r="B6" t="n" s="5">
        <v>5902824</v>
      </c>
      <c r="C6" t="n" s="5">
        <v>6398221</v>
      </c>
    </row>
    <row r="7" spans="1:3">
      <c r="A7" t="s" s="4">
        <v>280</v>
      </c>
    </row>
    <row r="8" spans="1:3">
      <c r="A8" t="s" s="3">
        <v>276</v>
      </c>
    </row>
    <row r="9" spans="1:3">
      <c r="A9" t="s" s="4">
        <v>277</v>
      </c>
      <c r="B9" t="n" s="7">
        <v>56995</v>
      </c>
      <c r="C9" t="n" s="5">
        <v>56995</v>
      </c>
    </row>
    <row r="10" spans="1:3">
      <c r="A10" t="s" s="4">
        <v>281</v>
      </c>
      <c r="B10" t="s" s="4">
        <v>282</v>
      </c>
    </row>
    <row r="11" spans="1:3">
      <c r="A11" t="s" s="4">
        <v>283</v>
      </c>
    </row>
    <row r="12" spans="1:3">
      <c r="A12" t="s" s="3">
        <v>276</v>
      </c>
    </row>
    <row r="13" spans="1:3">
      <c r="A13" t="s" s="4">
        <v>277</v>
      </c>
      <c r="B13" t="n" s="7">
        <v>402835</v>
      </c>
      <c r="C13" t="n" s="5">
        <v>402835</v>
      </c>
    </row>
    <row r="14" spans="1:3">
      <c r="A14" t="s" s="4">
        <v>284</v>
      </c>
    </row>
    <row r="15" spans="1:3">
      <c r="A15" t="s" s="3">
        <v>276</v>
      </c>
    </row>
    <row r="16" spans="1:3">
      <c r="A16" t="s" s="4">
        <v>281</v>
      </c>
      <c r="B16" t="s" s="4">
        <v>282</v>
      </c>
    </row>
    <row r="17" spans="1:3">
      <c r="A17" t="s" s="4">
        <v>285</v>
      </c>
    </row>
    <row r="18" spans="1:3">
      <c r="A18" t="s" s="3">
        <v>276</v>
      </c>
    </row>
    <row r="19" spans="1:3">
      <c r="A19" t="s" s="4">
        <v>281</v>
      </c>
      <c r="B19" t="s" s="4">
        <v>203</v>
      </c>
    </row>
    <row r="20" spans="1:3">
      <c r="A20" t="s" s="4">
        <v>286</v>
      </c>
    </row>
    <row r="21" spans="1:3">
      <c r="A21" t="s" s="3">
        <v>276</v>
      </c>
    </row>
    <row r="22" spans="1:3">
      <c r="A22" t="s" s="4">
        <v>277</v>
      </c>
      <c r="B22" t="n" s="7">
        <v>358886</v>
      </c>
      <c r="C22" t="n" s="5">
        <v>266977</v>
      </c>
    </row>
    <row r="23" spans="1:3">
      <c r="A23" t="s" s="4">
        <v>281</v>
      </c>
    </row>
    <row r="24" spans="1:3">
      <c r="A24" t="s" s="4">
        <v>287</v>
      </c>
    </row>
    <row r="25" spans="1:3">
      <c r="A25" t="s" s="3">
        <v>276</v>
      </c>
    </row>
    <row r="26" spans="1:3">
      <c r="A26" t="s" s="4">
        <v>277</v>
      </c>
      <c r="B26" t="n" s="7">
        <v>815036</v>
      </c>
      <c r="C26" t="n" s="5">
        <v>817187</v>
      </c>
    </row>
    <row r="27" spans="1:3">
      <c r="A27" t="s" s="4">
        <v>288</v>
      </c>
    </row>
    <row r="28" spans="1:3">
      <c r="A28" t="s" s="3">
        <v>276</v>
      </c>
    </row>
    <row r="29" spans="1:3">
      <c r="A29" t="s" s="4">
        <v>281</v>
      </c>
      <c r="B29" t="s" s="4">
        <v>201</v>
      </c>
    </row>
    <row r="30" spans="1:3">
      <c r="A30" t="s" s="4">
        <v>289</v>
      </c>
    </row>
    <row r="31" spans="1:3">
      <c r="A31" t="s" s="3">
        <v>276</v>
      </c>
    </row>
    <row r="32" spans="1:3">
      <c r="A32" t="s" s="4">
        <v>281</v>
      </c>
      <c r="B32" t="s" s="4">
        <v>282</v>
      </c>
    </row>
    <row r="33" spans="1:3">
      <c r="A33" t="s" s="4">
        <v>290</v>
      </c>
    </row>
    <row r="34" spans="1:3">
      <c r="A34" t="s" s="3">
        <v>276</v>
      </c>
    </row>
    <row r="35" spans="1:3">
      <c r="A35" t="s" s="4">
        <v>277</v>
      </c>
      <c r="B35" t="n" s="7">
        <v>1403762</v>
      </c>
      <c r="C35" t="n" s="5">
        <v>1407465</v>
      </c>
    </row>
    <row r="36" spans="1:3">
      <c r="A36" t="s" s="4">
        <v>281</v>
      </c>
      <c r="B36" t="s" s="4">
        <v>291</v>
      </c>
    </row>
    <row r="37" spans="1:3">
      <c r="A37" t="s" s="4">
        <v>292</v>
      </c>
    </row>
    <row r="38" spans="1:3">
      <c r="A38" t="s" s="3">
        <v>276</v>
      </c>
    </row>
    <row r="39" spans="1:3">
      <c r="A39" t="s" s="4">
        <v>277</v>
      </c>
      <c r="B39" t="n" s="7">
        <v>2489298</v>
      </c>
      <c r="C39" t="n" s="5">
        <v>2495865</v>
      </c>
    </row>
    <row r="40" spans="1:3">
      <c r="A40" t="s" s="4">
        <v>281</v>
      </c>
      <c r="B40" t="s" s="4">
        <v>293</v>
      </c>
    </row>
    <row r="41" spans="1:3">
      <c r="A41" t="s" s="4">
        <v>294</v>
      </c>
    </row>
    <row r="42" spans="1:3">
      <c r="A42" t="s" s="3">
        <v>276</v>
      </c>
    </row>
    <row r="43" spans="1:3">
      <c r="A43" t="s" s="4">
        <v>277</v>
      </c>
      <c r="B43" t="n" s="7">
        <v>3495742</v>
      </c>
      <c r="C43" t="n" s="5">
        <v>3504964</v>
      </c>
    </row>
    <row r="44" spans="1:3">
      <c r="A44" t="s" s="4">
        <v>281</v>
      </c>
      <c r="B44" t="s" s="4">
        <v>291</v>
      </c>
    </row>
    <row r="45" spans="1:3">
      <c r="A45" t="s" s="4">
        <v>295</v>
      </c>
    </row>
    <row r="46" spans="1:3">
      <c r="A46" t="s" s="3">
        <v>276</v>
      </c>
    </row>
    <row r="47" spans="1:3">
      <c r="A47" t="s" s="4">
        <v>277</v>
      </c>
      <c r="B47" t="n" s="7">
        <v>699025</v>
      </c>
      <c r="C47" t="n" s="7">
        <v>699025</v>
      </c>
    </row>
    <row r="48" spans="1:3">
      <c r="A48" t="s" s="4">
        <v>296</v>
      </c>
    </row>
    <row r="49" spans="1:3">
      <c r="A49" t="s" s="3">
        <v>276</v>
      </c>
    </row>
    <row r="50" spans="1:3">
      <c r="A50" t="s" s="4">
        <v>281</v>
      </c>
      <c r="B50" t="s" s="4">
        <v>291</v>
      </c>
    </row>
    <row r="51" spans="1:3">
      <c r="A51" t="s" s="4">
        <v>297</v>
      </c>
    </row>
    <row r="52" spans="1:3">
      <c r="A52" t="s" s="3">
        <v>276</v>
      </c>
    </row>
    <row r="53" spans="1:3">
      <c r="A53" t="s" s="4">
        <v>281</v>
      </c>
      <c r="B53" t="s" s="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298</v>
      </c>
      <c r="B1" t="s" s="2">
        <v>1</v>
      </c>
    </row>
    <row r="2" spans="1:3">
      <c r="B2" t="s" s="2">
        <v>2</v>
      </c>
      <c r="C2" t="s" s="2">
        <v>70</v>
      </c>
    </row>
    <row r="3" spans="1:3">
      <c r="A3" t="s" s="3">
        <v>276</v>
      </c>
    </row>
    <row r="4" spans="1:3">
      <c r="A4" t="s" s="4">
        <v>90</v>
      </c>
      <c r="B4" t="n" s="7">
        <v>565663</v>
      </c>
      <c r="C4" t="n" s="7">
        <v>4880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99</v>
      </c>
      <c r="B1" t="s" s="2">
        <v>2</v>
      </c>
      <c r="C1" t="s" s="2">
        <v>25</v>
      </c>
    </row>
    <row r="2" spans="1:3">
      <c r="A2" t="s" s="3">
        <v>300</v>
      </c>
    </row>
    <row r="3" spans="1:3">
      <c r="A3" t="s" s="4">
        <v>301</v>
      </c>
      <c r="B3" t="n" s="7">
        <v>29757</v>
      </c>
      <c r="C3" t="n" s="7">
        <v>41742</v>
      </c>
    </row>
    <row r="4" spans="1:3">
      <c r="A4" t="s" s="4">
        <v>302</v>
      </c>
      <c r="B4" t="n" s="5">
        <v>25347</v>
      </c>
      <c r="C4" t="n" s="5">
        <v>24423</v>
      </c>
    </row>
    <row r="5" spans="1:3">
      <c r="A5" t="s" s="4">
        <v>303</v>
      </c>
      <c r="B5" t="n" s="7">
        <v>4410</v>
      </c>
      <c r="C5" t="n" s="7">
        <v>173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25</v>
      </c>
    </row>
    <row r="2" spans="1:3">
      <c r="A2" t="s" s="4">
        <v>60</v>
      </c>
      <c r="B2" t="n" s="8">
        <v>0.0001</v>
      </c>
      <c r="C2" t="n" s="8">
        <v>0.0001</v>
      </c>
    </row>
    <row r="3" spans="1:3">
      <c r="A3" t="s" s="4">
        <v>61</v>
      </c>
      <c r="B3" t="n" s="5">
        <v>50000000</v>
      </c>
      <c r="C3" t="n" s="5">
        <v>50000000</v>
      </c>
    </row>
    <row r="4" spans="1:3">
      <c r="A4" t="s" s="4">
        <v>62</v>
      </c>
      <c r="B4" t="n" s="8">
        <v>0.0001</v>
      </c>
      <c r="C4" t="n" s="8">
        <v>0.0001</v>
      </c>
    </row>
    <row r="5" spans="1:3">
      <c r="A5" t="s" s="4">
        <v>63</v>
      </c>
      <c r="B5" t="n" s="5">
        <v>200000000</v>
      </c>
      <c r="C5" t="n" s="5">
        <v>200000000</v>
      </c>
    </row>
    <row r="6" spans="1:3">
      <c r="A6" t="s" s="4">
        <v>64</v>
      </c>
      <c r="B6" t="n" s="5">
        <v>21707671</v>
      </c>
      <c r="C6" t="n" s="5">
        <v>19745223</v>
      </c>
    </row>
    <row r="7" spans="1:3">
      <c r="A7" t="s" s="4">
        <v>65</v>
      </c>
      <c r="B7" t="n" s="5">
        <v>21707671</v>
      </c>
      <c r="C7" t="n" s="5">
        <v>19745223</v>
      </c>
    </row>
    <row r="8" spans="1:3">
      <c r="A8" t="s" s="4">
        <v>53</v>
      </c>
    </row>
    <row r="9" spans="1:3">
      <c r="A9" t="s" s="4">
        <v>60</v>
      </c>
      <c r="B9" t="n" s="8">
        <v>0.0001</v>
      </c>
      <c r="C9" t="n" s="8">
        <v>0.0001</v>
      </c>
    </row>
    <row r="10" spans="1:3">
      <c r="A10" t="s" s="4">
        <v>61</v>
      </c>
      <c r="B10" t="n" s="5">
        <v>2250000</v>
      </c>
      <c r="C10" t="n" s="5">
        <v>2250000</v>
      </c>
    </row>
    <row r="11" spans="1:3">
      <c r="A11" t="s" s="4">
        <v>66</v>
      </c>
      <c r="B11" t="n" s="5">
        <v>0</v>
      </c>
      <c r="C11" t="n" s="5">
        <v>0</v>
      </c>
    </row>
    <row r="12" spans="1:3">
      <c r="A12" t="s" s="4">
        <v>67</v>
      </c>
      <c r="B12" t="n" s="5">
        <v>0</v>
      </c>
      <c r="C12" t="n" s="5">
        <v>0</v>
      </c>
    </row>
    <row r="13" spans="1:3">
      <c r="A13" t="s" s="4">
        <v>55</v>
      </c>
    </row>
    <row r="14" spans="1:3">
      <c r="A14" t="s" s="4">
        <v>60</v>
      </c>
      <c r="B14" t="n" s="8">
        <v>0.0001</v>
      </c>
      <c r="C14" t="n" s="8">
        <v>0.0001</v>
      </c>
    </row>
    <row r="15" spans="1:3">
      <c r="A15" t="s" s="4">
        <v>61</v>
      </c>
      <c r="B15" t="n" s="5">
        <v>8000000</v>
      </c>
      <c r="C15" t="n" s="5">
        <v>8000000</v>
      </c>
    </row>
    <row r="16" spans="1:3">
      <c r="A16" t="s" s="4">
        <v>66</v>
      </c>
      <c r="B16" t="n" s="5">
        <v>0</v>
      </c>
      <c r="C16" t="n" s="5">
        <v>0</v>
      </c>
    </row>
    <row r="17" spans="1:3">
      <c r="A17" t="s" s="4">
        <v>67</v>
      </c>
      <c r="B17" t="n" s="5">
        <v>0</v>
      </c>
      <c r="C17" t="n" s="5">
        <v>0</v>
      </c>
    </row>
    <row r="18" spans="1:3">
      <c r="A18" t="s" s="4">
        <v>56</v>
      </c>
    </row>
    <row r="19" spans="1:3">
      <c r="A19" t="s" s="4">
        <v>60</v>
      </c>
      <c r="B19" t="n" s="8">
        <v>0.0001</v>
      </c>
      <c r="C19" t="n" s="8">
        <v>0.0001</v>
      </c>
    </row>
    <row r="20" spans="1:3">
      <c r="A20" t="s" s="4">
        <v>61</v>
      </c>
      <c r="B20" t="n" s="5">
        <v>3284396</v>
      </c>
      <c r="C20" t="n" s="5">
        <v>3284396</v>
      </c>
    </row>
    <row r="21" spans="1:3">
      <c r="A21" t="s" s="4">
        <v>66</v>
      </c>
      <c r="B21" t="n" s="5">
        <v>0</v>
      </c>
      <c r="C21" t="n" s="5">
        <v>0</v>
      </c>
    </row>
    <row r="22" spans="1:3">
      <c r="A22" t="s" s="4">
        <v>67</v>
      </c>
      <c r="B22" t="n" s="5">
        <v>0</v>
      </c>
      <c r="C22" t="n" s="5">
        <v>0</v>
      </c>
    </row>
    <row r="23" spans="1:3">
      <c r="A23" t="s" s="4">
        <v>57</v>
      </c>
    </row>
    <row r="24" spans="1:3">
      <c r="A24" t="s" s="4">
        <v>60</v>
      </c>
      <c r="B24" t="n" s="8">
        <v>0.0001</v>
      </c>
      <c r="C24" t="n" s="8">
        <v>0.0001</v>
      </c>
    </row>
    <row r="25" spans="1:3">
      <c r="A25" t="s" s="4">
        <v>61</v>
      </c>
      <c r="B25" t="n" s="5">
        <v>7500000</v>
      </c>
      <c r="C25" t="n" s="5">
        <v>7500000</v>
      </c>
    </row>
    <row r="26" spans="1:3">
      <c r="A26" t="s" s="4">
        <v>66</v>
      </c>
      <c r="B26" t="n" s="5">
        <v>0</v>
      </c>
      <c r="C26" t="n" s="5">
        <v>0</v>
      </c>
    </row>
    <row r="27" spans="1:3">
      <c r="A27" t="s" s="4">
        <v>67</v>
      </c>
      <c r="B27" t="n" s="5">
        <v>0</v>
      </c>
      <c r="C27" t="n" s="5">
        <v>0</v>
      </c>
    </row>
    <row r="28" spans="1:3">
      <c r="A28" t="s" s="4">
        <v>58</v>
      </c>
    </row>
    <row r="29" spans="1:3">
      <c r="A29" t="s" s="4">
        <v>60</v>
      </c>
      <c r="B29" t="n" s="8">
        <v>0.0001</v>
      </c>
      <c r="C29" t="n" s="8">
        <v>0.0001</v>
      </c>
    </row>
    <row r="30" spans="1:3">
      <c r="A30" t="s" s="4">
        <v>61</v>
      </c>
      <c r="B30" t="n" s="5">
        <v>15151</v>
      </c>
      <c r="C30" t="n" s="5">
        <v>15151</v>
      </c>
    </row>
    <row r="31" spans="1:3">
      <c r="A31" t="s" s="4">
        <v>66</v>
      </c>
      <c r="B31" t="n" s="5">
        <v>9425</v>
      </c>
      <c r="C31" t="n" s="5">
        <v>9425</v>
      </c>
    </row>
    <row r="32" spans="1:3">
      <c r="A32" t="s" s="4">
        <v>67</v>
      </c>
      <c r="B32" t="n" s="5">
        <v>9425</v>
      </c>
      <c r="C32" t="n" s="5">
        <v>9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s>
  <sheetData>
    <row r="1" spans="1:4">
      <c r="A1" t="s" s="1">
        <v>304</v>
      </c>
      <c r="B1" t="s" s="2">
        <v>1</v>
      </c>
    </row>
    <row r="2" spans="1:4">
      <c r="B2" t="s" s="2">
        <v>305</v>
      </c>
      <c r="C2" t="s" s="2">
        <v>215</v>
      </c>
      <c r="D2" t="s" s="2">
        <v>306</v>
      </c>
    </row>
    <row r="3" spans="1:4">
      <c r="A3" t="s" s="3">
        <v>307</v>
      </c>
    </row>
    <row r="4" spans="1:4">
      <c r="A4" t="s" s="4">
        <v>308</v>
      </c>
      <c r="B4" t="n" s="7">
        <v>29757</v>
      </c>
      <c r="C4" t="n" s="7">
        <v>41742</v>
      </c>
    </row>
    <row r="5" spans="1:4">
      <c r="A5" t="s" s="4">
        <v>309</v>
      </c>
    </row>
    <row r="6" spans="1:4">
      <c r="A6" t="s" s="3">
        <v>307</v>
      </c>
    </row>
    <row r="7" spans="1:4">
      <c r="A7" t="s" s="4">
        <v>310</v>
      </c>
      <c r="B7" t="n" s="5">
        <v>48</v>
      </c>
    </row>
    <row r="8" spans="1:4">
      <c r="A8" t="s" s="4">
        <v>308</v>
      </c>
      <c r="D8" t="n" s="7">
        <v>92145</v>
      </c>
    </row>
    <row r="9" spans="1:4">
      <c r="A9" t="s" s="4">
        <v>311</v>
      </c>
      <c r="B9" t="s" s="4">
        <v>312</v>
      </c>
    </row>
    <row r="10" spans="1:4">
      <c r="A10" t="s" s="4">
        <v>313</v>
      </c>
      <c r="B10" t="n" s="7">
        <v>2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r="1" spans="1:2">
      <c r="A1" t="s" s="1">
        <v>314</v>
      </c>
      <c r="B1" t="s" s="2">
        <v>1</v>
      </c>
    </row>
    <row r="2" spans="1:2">
      <c r="B2" t="s" s="2">
        <v>305</v>
      </c>
    </row>
    <row r="3" spans="1:2">
      <c r="A3" t="s" s="4">
        <v>315</v>
      </c>
      <c r="B3" t="n" s="7">
        <v>798605</v>
      </c>
    </row>
    <row r="4" spans="1:2">
      <c r="A4" t="s" s="4">
        <v>316</v>
      </c>
      <c r="B4" t="n" s="5">
        <v>23074</v>
      </c>
    </row>
    <row r="5" spans="1:2">
      <c r="A5" t="s" s="4">
        <v>317</v>
      </c>
      <c r="B5" t="n" s="5">
        <v>-18737</v>
      </c>
    </row>
    <row r="6" spans="1:2">
      <c r="A6" t="s" s="4">
        <v>318</v>
      </c>
      <c r="B6" t="n" s="5">
        <v>-21643</v>
      </c>
    </row>
    <row r="7" spans="1:2">
      <c r="A7" t="s" s="4">
        <v>319</v>
      </c>
      <c r="B7" t="n" s="7">
        <v>781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24"/>
    <col customWidth="1" max="3" min="3" width="24"/>
  </cols>
  <sheetData>
    <row r="1" spans="1:3">
      <c r="A1" t="s" s="1">
        <v>320</v>
      </c>
      <c r="B1" t="s" s="2">
        <v>1</v>
      </c>
      <c r="C1" t="s" s="2">
        <v>321</v>
      </c>
    </row>
    <row r="2" spans="1:3">
      <c r="B2" t="s" s="2">
        <v>2</v>
      </c>
      <c r="C2" t="s" s="2">
        <v>25</v>
      </c>
    </row>
    <row r="3" spans="1:3">
      <c r="A3" t="s" s="3">
        <v>322</v>
      </c>
    </row>
    <row r="4" spans="1:3">
      <c r="A4" t="s" s="4">
        <v>323</v>
      </c>
      <c r="B4" t="n" s="5">
        <v>1811121</v>
      </c>
    </row>
    <row r="5" spans="1:3">
      <c r="A5" t="s" s="4">
        <v>324</v>
      </c>
      <c r="B5" t="n" s="5">
        <v>0</v>
      </c>
    </row>
    <row r="6" spans="1:3">
      <c r="A6" t="s" s="4">
        <v>325</v>
      </c>
      <c r="B6" t="n" s="5">
        <v>0</v>
      </c>
    </row>
    <row r="7" spans="1:3">
      <c r="A7" t="s" s="4">
        <v>326</v>
      </c>
      <c r="B7" t="n" s="5">
        <v>0</v>
      </c>
    </row>
    <row r="8" spans="1:3">
      <c r="A8" t="s" s="4">
        <v>327</v>
      </c>
      <c r="B8" t="n" s="5">
        <v>0</v>
      </c>
    </row>
    <row r="9" spans="1:3">
      <c r="A9" t="s" s="4">
        <v>328</v>
      </c>
      <c r="B9" t="n" s="5">
        <v>1811121</v>
      </c>
      <c r="C9" t="n" s="5">
        <v>1811121</v>
      </c>
    </row>
    <row r="10" spans="1:3">
      <c r="A10" t="s" s="4">
        <v>329</v>
      </c>
      <c r="B10" t="n" s="5">
        <v>1811121</v>
      </c>
    </row>
    <row r="11" spans="1:3">
      <c r="A11" t="s" s="4">
        <v>330</v>
      </c>
      <c r="B11" t="n" s="5">
        <v>0</v>
      </c>
    </row>
    <row r="12" spans="1:3">
      <c r="A12" t="s" s="3">
        <v>331</v>
      </c>
    </row>
    <row r="13" spans="1:3">
      <c r="A13" t="s" s="4">
        <v>323</v>
      </c>
      <c r="B13" t="n" s="9">
        <v>7.2</v>
      </c>
    </row>
    <row r="14" spans="1:3">
      <c r="A14" t="s" s="4">
        <v>324</v>
      </c>
      <c r="B14" t="n" s="5">
        <v>0</v>
      </c>
    </row>
    <row r="15" spans="1:3">
      <c r="A15" t="s" s="4">
        <v>325</v>
      </c>
      <c r="B15" t="n" s="5">
        <v>0</v>
      </c>
    </row>
    <row r="16" spans="1:3">
      <c r="A16" t="s" s="4">
        <v>326</v>
      </c>
      <c r="B16" t="n" s="5">
        <v>0</v>
      </c>
    </row>
    <row r="17" spans="1:3">
      <c r="A17" t="s" s="4">
        <v>327</v>
      </c>
      <c r="B17" t="n" s="5">
        <v>0</v>
      </c>
    </row>
    <row r="18" spans="1:3">
      <c r="A18" t="s" s="4">
        <v>328</v>
      </c>
      <c r="B18" t="n" s="10">
        <v>7.2</v>
      </c>
      <c r="C18" t="n" s="9">
        <v>7.2</v>
      </c>
    </row>
    <row r="19" spans="1:3">
      <c r="A19" t="s" s="4">
        <v>329</v>
      </c>
      <c r="B19" t="n" s="10">
        <v>7.2</v>
      </c>
    </row>
    <row r="20" spans="1:3">
      <c r="A20" t="s" s="4">
        <v>332</v>
      </c>
      <c r="B20" t="n" s="7">
        <v>0</v>
      </c>
    </row>
    <row r="21" spans="1:3">
      <c r="A21" t="s" s="3">
        <v>333</v>
      </c>
    </row>
    <row r="22" spans="1:3">
      <c r="A22" t="s" s="4">
        <v>334</v>
      </c>
      <c r="B22" t="s" s="4">
        <v>335</v>
      </c>
      <c r="C22" t="s" s="4">
        <v>336</v>
      </c>
    </row>
    <row r="23" spans="1:3">
      <c r="A23" t="s" s="4">
        <v>324</v>
      </c>
    </row>
    <row r="24" spans="1:3">
      <c r="A24" t="s" s="4">
        <v>325</v>
      </c>
    </row>
    <row r="25" spans="1:3">
      <c r="A25" t="s" s="4">
        <v>326</v>
      </c>
    </row>
    <row r="26" spans="1:3">
      <c r="A26" t="s"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25"/>
    <col customWidth="1" max="3" min="3" width="24"/>
  </cols>
  <sheetData>
    <row r="1" spans="1:3">
      <c r="A1" t="s" s="1">
        <v>337</v>
      </c>
      <c r="B1" t="s" s="2">
        <v>1</v>
      </c>
      <c r="C1" t="s" s="2">
        <v>321</v>
      </c>
    </row>
    <row r="2" spans="1:3">
      <c r="B2" t="s" s="2">
        <v>2</v>
      </c>
      <c r="C2" t="s" s="2">
        <v>25</v>
      </c>
    </row>
    <row r="3" spans="1:3">
      <c r="A3" t="s" s="3">
        <v>338</v>
      </c>
    </row>
    <row r="4" spans="1:3">
      <c r="A4" t="s" s="4">
        <v>323</v>
      </c>
      <c r="B4" t="n" s="5">
        <v>2114188</v>
      </c>
    </row>
    <row r="5" spans="1:3">
      <c r="A5" t="s" s="4">
        <v>324</v>
      </c>
      <c r="B5" t="n" s="5">
        <v>913566</v>
      </c>
    </row>
    <row r="6" spans="1:3">
      <c r="A6" t="s" s="4">
        <v>327</v>
      </c>
      <c r="B6" t="n" s="5">
        <v>0</v>
      </c>
    </row>
    <row r="7" spans="1:3">
      <c r="A7" t="s" s="4">
        <v>326</v>
      </c>
      <c r="B7" t="n" s="5">
        <v>0</v>
      </c>
    </row>
    <row r="8" spans="1:3">
      <c r="A8" t="s" s="4">
        <v>325</v>
      </c>
      <c r="B8" t="n" s="5">
        <v>0</v>
      </c>
    </row>
    <row r="9" spans="1:3">
      <c r="A9" t="s" s="4">
        <v>328</v>
      </c>
      <c r="B9" t="n" s="5">
        <v>3027754</v>
      </c>
      <c r="C9" t="n" s="5">
        <v>2114188</v>
      </c>
    </row>
    <row r="10" spans="1:3">
      <c r="A10" t="s" s="4">
        <v>339</v>
      </c>
      <c r="B10" t="n" s="5">
        <v>3027754</v>
      </c>
    </row>
    <row r="11" spans="1:3">
      <c r="A11" t="s" s="3">
        <v>331</v>
      </c>
    </row>
    <row r="12" spans="1:3">
      <c r="A12" t="s" s="4">
        <v>323</v>
      </c>
      <c r="B12" t="n" s="9">
        <v>7.74</v>
      </c>
    </row>
    <row r="13" spans="1:3">
      <c r="A13" t="s" s="4">
        <v>324</v>
      </c>
      <c r="B13" t="n" s="10">
        <v>7.62</v>
      </c>
    </row>
    <row r="14" spans="1:3">
      <c r="A14" t="s" s="4">
        <v>327</v>
      </c>
      <c r="B14" t="n" s="5">
        <v>0</v>
      </c>
    </row>
    <row r="15" spans="1:3">
      <c r="A15" t="s" s="4">
        <v>326</v>
      </c>
      <c r="B15" t="n" s="5">
        <v>0</v>
      </c>
    </row>
    <row r="16" spans="1:3">
      <c r="A16" t="s" s="4">
        <v>325</v>
      </c>
      <c r="B16" t="n" s="5">
        <v>0</v>
      </c>
    </row>
    <row r="17" spans="1:3">
      <c r="A17" t="s" s="4">
        <v>328</v>
      </c>
      <c r="B17" t="n" s="10">
        <v>7.65</v>
      </c>
      <c r="C17" t="n" s="9">
        <v>7.74</v>
      </c>
    </row>
    <row r="18" spans="1:3">
      <c r="A18" t="s" s="4">
        <v>339</v>
      </c>
      <c r="B18" t="n" s="10">
        <v>7.65</v>
      </c>
    </row>
    <row r="19" spans="1:3">
      <c r="A19" t="s" s="4">
        <v>340</v>
      </c>
      <c r="B19" t="n" s="9">
        <v>7.6</v>
      </c>
    </row>
    <row r="20" spans="1:3">
      <c r="A20" t="s" s="3">
        <v>333</v>
      </c>
    </row>
    <row r="21" spans="1:3">
      <c r="A21" t="s" s="4">
        <v>334</v>
      </c>
      <c r="B21" t="s" s="4">
        <v>341</v>
      </c>
      <c r="C21" t="s" s="4">
        <v>342</v>
      </c>
    </row>
    <row r="22" spans="1:3">
      <c r="A22" t="s" s="4">
        <v>324</v>
      </c>
      <c r="B22" t="s" s="4">
        <v>343</v>
      </c>
    </row>
    <row r="23" spans="1:3">
      <c r="A23" t="s" s="4">
        <v>327</v>
      </c>
    </row>
    <row r="24" spans="1:3">
      <c r="A24" t="s" s="4">
        <v>326</v>
      </c>
    </row>
    <row r="25" spans="1:3">
      <c r="A25" t="s" s="4">
        <v>325</v>
      </c>
    </row>
    <row r="26" spans="1:3">
      <c r="A26" t="s" s="4">
        <v>339</v>
      </c>
      <c r="B26" t="s" s="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345</v>
      </c>
      <c r="B1" t="s" s="2">
        <v>2</v>
      </c>
      <c r="C1" t="s" s="2">
        <v>346</v>
      </c>
      <c r="D1" t="s" s="2">
        <v>347</v>
      </c>
      <c r="E1" t="s" s="2">
        <v>348</v>
      </c>
      <c r="F1" t="s" s="2">
        <v>349</v>
      </c>
      <c r="G1" t="s" s="2">
        <v>350</v>
      </c>
      <c r="H1" t="s" s="2">
        <v>351</v>
      </c>
      <c r="I1" t="s" s="2">
        <v>2</v>
      </c>
      <c r="J1" t="s" s="2">
        <v>70</v>
      </c>
      <c r="K1" t="s" s="2">
        <v>192</v>
      </c>
      <c r="L1" t="s" s="2">
        <v>193</v>
      </c>
      <c r="M1" t="s" s="2">
        <v>25</v>
      </c>
    </row>
    <row r="2" spans="1:13">
      <c r="A2" t="s" s="3">
        <v>352</v>
      </c>
    </row>
    <row r="3" spans="1:13">
      <c r="A3" t="s" s="4">
        <v>353</v>
      </c>
      <c r="B3" t="n" s="5">
        <v>50000000</v>
      </c>
      <c r="I3" t="n" s="5">
        <v>50000000</v>
      </c>
      <c r="M3" t="n" s="5">
        <v>50000000</v>
      </c>
    </row>
    <row r="4" spans="1:13">
      <c r="A4" t="s" s="4">
        <v>354</v>
      </c>
      <c r="B4" t="n" s="8">
        <v>0.0001</v>
      </c>
      <c r="I4" t="n" s="8">
        <v>0.0001</v>
      </c>
      <c r="M4" t="n" s="8">
        <v>0.0001</v>
      </c>
    </row>
    <row r="5" spans="1:13">
      <c r="A5" t="s" s="4">
        <v>355</v>
      </c>
      <c r="F5" t="n" s="5">
        <v>8334</v>
      </c>
    </row>
    <row r="6" spans="1:13">
      <c r="A6" t="s" s="4">
        <v>356</v>
      </c>
      <c r="B6" t="n" s="7">
        <v>2000</v>
      </c>
      <c r="I6" t="n" s="7">
        <v>2000</v>
      </c>
    </row>
    <row r="7" spans="1:13">
      <c r="A7" t="s" s="4">
        <v>357</v>
      </c>
      <c r="F7" t="n" s="7">
        <v>24300</v>
      </c>
    </row>
    <row r="8" spans="1:13">
      <c r="A8" t="s" s="4">
        <v>358</v>
      </c>
      <c r="F8" t="n" s="9">
        <v>5.4</v>
      </c>
    </row>
    <row r="9" spans="1:13">
      <c r="A9" t="s" s="4">
        <v>359</v>
      </c>
      <c r="F9" t="s" s="4">
        <v>360</v>
      </c>
    </row>
    <row r="10" spans="1:13">
      <c r="A10" t="s" s="4">
        <v>361</v>
      </c>
      <c r="F10" t="s" s="4">
        <v>362</v>
      </c>
    </row>
    <row r="11" spans="1:13">
      <c r="A11" t="s" s="4">
        <v>363</v>
      </c>
      <c r="F11" t="s" s="4">
        <v>364</v>
      </c>
    </row>
    <row r="12" spans="1:13">
      <c r="A12" t="s" s="4">
        <v>63</v>
      </c>
      <c r="B12" t="n" s="5">
        <v>200000000</v>
      </c>
      <c r="I12" t="n" s="5">
        <v>200000000</v>
      </c>
      <c r="M12" t="n" s="5">
        <v>200000000</v>
      </c>
    </row>
    <row r="13" spans="1:13">
      <c r="A13" t="s" s="4">
        <v>365</v>
      </c>
      <c r="F13" t="n" s="9">
        <v>2.88</v>
      </c>
    </row>
    <row r="14" spans="1:13">
      <c r="A14" t="s" s="4">
        <v>366</v>
      </c>
      <c r="F14" t="n" s="5">
        <v>8334</v>
      </c>
    </row>
    <row r="15" spans="1:13">
      <c r="A15" t="s" s="4">
        <v>194</v>
      </c>
      <c r="B15" t="s" s="4">
        <v>195</v>
      </c>
    </row>
    <row r="16" spans="1:13">
      <c r="A16" t="s" s="4">
        <v>367</v>
      </c>
    </row>
    <row r="17" spans="1:13">
      <c r="A17" t="s" s="3">
        <v>352</v>
      </c>
    </row>
    <row r="18" spans="1:13">
      <c r="A18" t="s" s="4">
        <v>353</v>
      </c>
      <c r="B18" t="n" s="5">
        <v>50000000</v>
      </c>
      <c r="I18" t="n" s="5">
        <v>50000000</v>
      </c>
    </row>
    <row r="19" spans="1:13">
      <c r="A19" t="s" s="4">
        <v>354</v>
      </c>
      <c r="B19" t="n" s="8">
        <v>0.0001</v>
      </c>
      <c r="I19" t="n" s="8">
        <v>0.0001</v>
      </c>
    </row>
    <row r="20" spans="1:13">
      <c r="A20" t="s" s="4">
        <v>196</v>
      </c>
    </row>
    <row r="21" spans="1:13">
      <c r="A21" t="s" s="3">
        <v>352</v>
      </c>
    </row>
    <row r="22" spans="1:13">
      <c r="A22" t="s" s="4">
        <v>63</v>
      </c>
      <c r="K22" t="n" s="5">
        <v>200000000</v>
      </c>
      <c r="L22" t="n" s="5">
        <v>800000000</v>
      </c>
    </row>
    <row r="23" spans="1:13">
      <c r="A23" t="s" s="4">
        <v>368</v>
      </c>
    </row>
    <row r="24" spans="1:13">
      <c r="A24" t="s" s="3">
        <v>352</v>
      </c>
    </row>
    <row r="25" spans="1:13">
      <c r="A25" t="s" s="4">
        <v>369</v>
      </c>
      <c r="E25" t="n" s="9">
        <v>5.85</v>
      </c>
    </row>
    <row r="26" spans="1:13">
      <c r="A26" t="s" s="4">
        <v>370</v>
      </c>
      <c r="E26" t="n" s="7">
        <v>10500000</v>
      </c>
    </row>
    <row r="27" spans="1:13">
      <c r="A27" t="s" s="4">
        <v>371</v>
      </c>
      <c r="E27" t="n" s="5">
        <v>120187</v>
      </c>
    </row>
    <row r="28" spans="1:13">
      <c r="A28" t="s" s="4">
        <v>372</v>
      </c>
      <c r="E28" t="s" s="4">
        <v>373</v>
      </c>
    </row>
    <row r="29" spans="1:13">
      <c r="A29" t="s" s="4">
        <v>374</v>
      </c>
    </row>
    <row r="30" spans="1:13">
      <c r="A30" t="s" s="3">
        <v>352</v>
      </c>
    </row>
    <row r="31" spans="1:13">
      <c r="A31" t="s" s="4">
        <v>375</v>
      </c>
      <c r="H31" t="n" s="5">
        <v>27362</v>
      </c>
    </row>
    <row r="32" spans="1:13">
      <c r="A32" t="s" s="4">
        <v>376</v>
      </c>
      <c r="G32" t="n" s="5">
        <v>22222</v>
      </c>
    </row>
    <row r="33" spans="1:13">
      <c r="A33" t="s" s="4">
        <v>377</v>
      </c>
    </row>
    <row r="34" spans="1:13">
      <c r="A34" t="s" s="3">
        <v>352</v>
      </c>
    </row>
    <row r="35" spans="1:13">
      <c r="A35" t="s" s="4">
        <v>378</v>
      </c>
      <c r="E35" t="n" s="5">
        <v>1962501</v>
      </c>
    </row>
    <row r="36" spans="1:13">
      <c r="A36" t="s" s="4">
        <v>369</v>
      </c>
      <c r="E36" t="n" s="9">
        <v>5.85</v>
      </c>
    </row>
    <row r="37" spans="1:13">
      <c r="A37" t="s" s="4">
        <v>379</v>
      </c>
      <c r="E37" t="n" s="7">
        <v>11500000</v>
      </c>
    </row>
    <row r="38" spans="1:13">
      <c r="A38" t="s" s="4">
        <v>380</v>
      </c>
    </row>
    <row r="39" spans="1:13">
      <c r="A39" t="s" s="3">
        <v>352</v>
      </c>
    </row>
    <row r="40" spans="1:13">
      <c r="A40" t="s" s="4">
        <v>381</v>
      </c>
      <c r="E40" t="n" s="11">
        <v>0.4</v>
      </c>
    </row>
    <row r="41" spans="1:13">
      <c r="A41" t="s" s="4">
        <v>369</v>
      </c>
      <c r="E41" t="n" s="9">
        <v>7.92</v>
      </c>
    </row>
    <row r="42" spans="1:13">
      <c r="A42" t="s" s="4">
        <v>372</v>
      </c>
      <c r="E42" t="s" s="4">
        <v>382</v>
      </c>
    </row>
    <row r="43" spans="1:13">
      <c r="A43" t="s" s="4">
        <v>383</v>
      </c>
    </row>
    <row r="44" spans="1:13">
      <c r="A44" t="s" s="3">
        <v>352</v>
      </c>
    </row>
    <row r="45" spans="1:13">
      <c r="A45" t="s" s="4">
        <v>384</v>
      </c>
      <c r="H45" t="n" s="7">
        <v>181421</v>
      </c>
    </row>
    <row r="46" spans="1:13">
      <c r="A46" t="s" s="4">
        <v>385</v>
      </c>
    </row>
    <row r="47" spans="1:13">
      <c r="A47" t="s" s="3">
        <v>352</v>
      </c>
    </row>
    <row r="48" spans="1:13">
      <c r="A48" t="s" s="4">
        <v>386</v>
      </c>
      <c r="I48" t="n" s="7">
        <v>899915</v>
      </c>
      <c r="J48" t="n" s="7">
        <v>1484423</v>
      </c>
    </row>
    <row r="49" spans="1:13">
      <c r="A49" t="s" s="4">
        <v>387</v>
      </c>
      <c r="B49" t="n" s="7">
        <v>5596143</v>
      </c>
      <c r="I49" t="n" s="7">
        <v>5596143</v>
      </c>
    </row>
    <row r="50" spans="1:13">
      <c r="A50" t="s" s="4">
        <v>388</v>
      </c>
    </row>
    <row r="51" spans="1:13">
      <c r="A51" t="s" s="3">
        <v>352</v>
      </c>
    </row>
    <row r="52" spans="1:13">
      <c r="A52" t="s" s="4">
        <v>389</v>
      </c>
      <c r="F52" t="n" s="5">
        <v>8334</v>
      </c>
    </row>
    <row r="53" spans="1:13">
      <c r="A53" t="s" s="4">
        <v>390</v>
      </c>
    </row>
    <row r="54" spans="1:13">
      <c r="A54" t="s" s="3">
        <v>352</v>
      </c>
    </row>
    <row r="55" spans="1:13">
      <c r="A55" t="s" s="4">
        <v>355</v>
      </c>
      <c r="D55" t="n" s="5">
        <v>66668</v>
      </c>
    </row>
    <row r="56" spans="1:13">
      <c r="A56" t="s" s="4">
        <v>391</v>
      </c>
      <c r="D56" t="n" s="7">
        <v>406000</v>
      </c>
    </row>
    <row r="57" spans="1:13">
      <c r="A57" t="s" s="4">
        <v>366</v>
      </c>
      <c r="D57" t="n" s="5">
        <v>66668</v>
      </c>
    </row>
    <row r="58" spans="1:13">
      <c r="A58" t="s" s="4">
        <v>392</v>
      </c>
    </row>
    <row r="59" spans="1:13">
      <c r="A59" t="s" s="3">
        <v>352</v>
      </c>
    </row>
    <row r="60" spans="1:13">
      <c r="A60" t="s" s="4">
        <v>355</v>
      </c>
      <c r="C60" t="n" s="5">
        <v>300000</v>
      </c>
    </row>
    <row r="61" spans="1:13">
      <c r="A61" t="s" s="4">
        <v>391</v>
      </c>
      <c r="C61" t="n" s="7">
        <v>1755000</v>
      </c>
    </row>
    <row r="62" spans="1:13">
      <c r="A62" t="s" s="4">
        <v>366</v>
      </c>
      <c r="C62" t="n" s="5">
        <v>300000</v>
      </c>
    </row>
    <row r="63" spans="1:13">
      <c r="A63" t="s" s="4">
        <v>393</v>
      </c>
    </row>
    <row r="64" spans="1:13">
      <c r="A64" t="s" s="3">
        <v>352</v>
      </c>
    </row>
    <row r="65" spans="1:13">
      <c r="A65" t="s" s="4">
        <v>355</v>
      </c>
      <c r="C65" t="n" s="5">
        <v>700000</v>
      </c>
    </row>
    <row r="66" spans="1:13">
      <c r="A66" t="s" s="4">
        <v>366</v>
      </c>
      <c r="C66" t="n" s="5">
        <v>700000</v>
      </c>
    </row>
    <row r="67" spans="1:13">
      <c r="A67" t="s" s="4">
        <v>394</v>
      </c>
    </row>
    <row r="68" spans="1:13">
      <c r="A68" t="s" s="3">
        <v>352</v>
      </c>
    </row>
    <row r="69" spans="1:13">
      <c r="A69" t="s" s="4">
        <v>355</v>
      </c>
      <c r="C69" t="n" s="5">
        <v>400000</v>
      </c>
    </row>
    <row r="70" spans="1:13">
      <c r="A70" t="s" s="4">
        <v>391</v>
      </c>
      <c r="C70" t="n" s="7">
        <v>2340000</v>
      </c>
    </row>
    <row r="71" spans="1:13">
      <c r="A71" t="s" s="4">
        <v>366</v>
      </c>
      <c r="C71" t="n" s="5">
        <v>400000</v>
      </c>
    </row>
    <row r="72" spans="1:13">
      <c r="A72" t="s" s="4">
        <v>395</v>
      </c>
    </row>
    <row r="73" spans="1:13">
      <c r="A73" t="s" s="3">
        <v>352</v>
      </c>
    </row>
    <row r="74" spans="1:13">
      <c r="A74" t="s" s="4">
        <v>369</v>
      </c>
      <c r="F74" t="n" s="9">
        <v>5.4</v>
      </c>
    </row>
    <row r="75" spans="1:13">
      <c r="A75" t="s" s="4">
        <v>53</v>
      </c>
    </row>
    <row r="76" spans="1:13">
      <c r="A76" t="s" s="3">
        <v>352</v>
      </c>
    </row>
    <row r="77" spans="1:13">
      <c r="A77" t="s" s="4">
        <v>353</v>
      </c>
      <c r="B77" t="n" s="5">
        <v>2250000</v>
      </c>
      <c r="I77" t="n" s="5">
        <v>2250000</v>
      </c>
      <c r="M77" t="n" s="5">
        <v>2250000</v>
      </c>
    </row>
    <row r="78" spans="1:13">
      <c r="A78" t="s" s="4">
        <v>354</v>
      </c>
      <c r="B78" t="n" s="8">
        <v>0.0001</v>
      </c>
      <c r="I78" t="n" s="8">
        <v>0.0001</v>
      </c>
      <c r="M78" t="n" s="8">
        <v>0.0001</v>
      </c>
    </row>
    <row r="79" spans="1:13">
      <c r="A79" t="s" s="4">
        <v>396</v>
      </c>
      <c r="B79" t="n" s="5">
        <v>0</v>
      </c>
      <c r="I79" t="n" s="5">
        <v>0</v>
      </c>
      <c r="M79" t="n" s="5">
        <v>0</v>
      </c>
    </row>
    <row r="80" spans="1:13">
      <c r="A80" t="s" s="4">
        <v>55</v>
      </c>
    </row>
    <row r="81" spans="1:13">
      <c r="A81" t="s" s="3">
        <v>352</v>
      </c>
    </row>
    <row r="82" spans="1:13">
      <c r="A82" t="s" s="4">
        <v>353</v>
      </c>
      <c r="B82" t="n" s="5">
        <v>8000000</v>
      </c>
      <c r="I82" t="n" s="5">
        <v>8000000</v>
      </c>
      <c r="M82" t="n" s="5">
        <v>8000000</v>
      </c>
    </row>
    <row r="83" spans="1:13">
      <c r="A83" t="s" s="4">
        <v>354</v>
      </c>
      <c r="B83" t="n" s="8">
        <v>0.0001</v>
      </c>
      <c r="I83" t="n" s="8">
        <v>0.0001</v>
      </c>
      <c r="M83" t="n" s="8">
        <v>0.0001</v>
      </c>
    </row>
    <row r="84" spans="1:13">
      <c r="A84" t="s" s="4">
        <v>396</v>
      </c>
      <c r="B84" t="n" s="5">
        <v>0</v>
      </c>
      <c r="I84" t="n" s="5">
        <v>0</v>
      </c>
      <c r="M84" t="n" s="5">
        <v>0</v>
      </c>
    </row>
    <row r="85" spans="1:13">
      <c r="A85" t="s" s="4">
        <v>56</v>
      </c>
    </row>
    <row r="86" spans="1:13">
      <c r="A86" t="s" s="3">
        <v>352</v>
      </c>
    </row>
    <row r="87" spans="1:13">
      <c r="A87" t="s" s="4">
        <v>353</v>
      </c>
      <c r="B87" t="n" s="5">
        <v>3284396</v>
      </c>
      <c r="I87" t="n" s="5">
        <v>3284396</v>
      </c>
      <c r="M87" t="n" s="5">
        <v>3284396</v>
      </c>
    </row>
    <row r="88" spans="1:13">
      <c r="A88" t="s" s="4">
        <v>354</v>
      </c>
      <c r="B88" t="n" s="8">
        <v>0.0001</v>
      </c>
      <c r="I88" t="n" s="8">
        <v>0.0001</v>
      </c>
      <c r="M88" t="n" s="8">
        <v>0.0001</v>
      </c>
    </row>
    <row r="89" spans="1:13">
      <c r="A89" t="s" s="4">
        <v>396</v>
      </c>
      <c r="B89" t="n" s="5">
        <v>0</v>
      </c>
      <c r="I89" t="n" s="5">
        <v>0</v>
      </c>
      <c r="M89" t="n" s="5">
        <v>0</v>
      </c>
    </row>
    <row r="90" spans="1:13">
      <c r="A90" t="s" s="4">
        <v>397</v>
      </c>
    </row>
    <row r="91" spans="1:13">
      <c r="A91" t="s" s="3">
        <v>352</v>
      </c>
    </row>
    <row r="92" spans="1:13">
      <c r="A92" t="s" s="4">
        <v>353</v>
      </c>
      <c r="B92" t="n" s="5">
        <v>15151</v>
      </c>
      <c r="I92" t="n" s="5">
        <v>15151</v>
      </c>
      <c r="M92" t="n" s="5">
        <v>15151</v>
      </c>
    </row>
    <row r="93" spans="1:13">
      <c r="A93" t="s" s="4">
        <v>354</v>
      </c>
      <c r="B93" t="n" s="8">
        <v>0.0001</v>
      </c>
      <c r="I93" t="n" s="8">
        <v>0.0001</v>
      </c>
      <c r="M93" t="n" s="8">
        <v>0.0001</v>
      </c>
    </row>
    <row r="94" spans="1:13">
      <c r="A94" t="s" s="4">
        <v>396</v>
      </c>
      <c r="B94" t="n" s="5">
        <v>9425</v>
      </c>
      <c r="I94" t="n" s="5">
        <v>9425</v>
      </c>
      <c r="M94" t="n" s="5">
        <v>9425</v>
      </c>
    </row>
    <row r="95" spans="1:13">
      <c r="A95" t="s" s="4">
        <v>398</v>
      </c>
      <c r="B95" t="n" s="12">
        <v>196.429</v>
      </c>
      <c r="I95" t="n" s="12">
        <v>196.429</v>
      </c>
    </row>
    <row r="96" spans="1:13">
      <c r="A96" t="s" s="4">
        <v>399</v>
      </c>
      <c r="I96" t="n" s="9">
        <v>5.04</v>
      </c>
    </row>
    <row r="97" spans="1:13">
      <c r="A97" t="s" s="4">
        <v>400</v>
      </c>
    </row>
    <row r="98" spans="1:13">
      <c r="A98" t="s" s="3">
        <v>352</v>
      </c>
    </row>
    <row r="99" spans="1:13">
      <c r="A99" t="s" s="4">
        <v>401</v>
      </c>
      <c r="E99" t="n" s="5">
        <v>1962501</v>
      </c>
    </row>
    <row r="100" spans="1:13">
      <c r="A100" t="s" s="4">
        <v>371</v>
      </c>
      <c r="E100" t="n" s="5">
        <v>785045</v>
      </c>
    </row>
    <row r="101" spans="1:13">
      <c r="A101" t="s" s="4">
        <v>402</v>
      </c>
    </row>
    <row r="102" spans="1:13">
      <c r="A102" t="s" s="3">
        <v>352</v>
      </c>
    </row>
    <row r="103" spans="1:13">
      <c r="A103" t="s" s="4">
        <v>353</v>
      </c>
      <c r="B103" t="n" s="5">
        <v>7500000</v>
      </c>
      <c r="I103" t="n" s="5">
        <v>7500000</v>
      </c>
    </row>
    <row r="104" spans="1:13">
      <c r="A104" t="s" s="4">
        <v>354</v>
      </c>
      <c r="B104" t="n" s="8">
        <v>0.0001</v>
      </c>
      <c r="I104" t="n" s="8">
        <v>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03</v>
      </c>
      <c r="B1" t="s" s="2">
        <v>69</v>
      </c>
      <c r="D1" t="s" s="2">
        <v>1</v>
      </c>
    </row>
    <row r="2" spans="1:5">
      <c r="B2" t="s" s="2">
        <v>2</v>
      </c>
      <c r="C2" t="s" s="2">
        <v>70</v>
      </c>
      <c r="D2" t="s" s="2">
        <v>2</v>
      </c>
      <c r="E2" t="s" s="2">
        <v>70</v>
      </c>
    </row>
    <row r="3" spans="1:5">
      <c r="A3" t="s" s="3">
        <v>404</v>
      </c>
    </row>
    <row r="4" spans="1:5">
      <c r="A4" t="s" s="4">
        <v>84</v>
      </c>
      <c r="D4" t="n" s="7">
        <v>-8128491</v>
      </c>
      <c r="E4" t="n" s="7">
        <v>-6953161</v>
      </c>
    </row>
    <row r="5" spans="1:5">
      <c r="A5" t="s" s="3">
        <v>405</v>
      </c>
    </row>
    <row r="6" spans="1:5">
      <c r="A6" t="s" s="4">
        <v>406</v>
      </c>
      <c r="B6" t="n" s="5">
        <v>21454509</v>
      </c>
      <c r="C6" t="n" s="5">
        <v>15570592</v>
      </c>
      <c r="D6" t="n" s="5">
        <v>20171334</v>
      </c>
      <c r="E6" t="n" s="5">
        <v>15503651</v>
      </c>
    </row>
    <row r="7" spans="1:5">
      <c r="A7" t="s" s="4">
        <v>85</v>
      </c>
      <c r="B7" t="n" s="9">
        <v>-0.19</v>
      </c>
      <c r="C7" t="n" s="9">
        <v>-0.25</v>
      </c>
      <c r="D7" t="n" s="9">
        <v>-0.4</v>
      </c>
      <c r="E7" t="n" s="9">
        <v>-0.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7</v>
      </c>
      <c r="B1" t="s" s="2">
        <v>1</v>
      </c>
    </row>
    <row r="2" spans="1:3">
      <c r="B2" t="s" s="2">
        <v>2</v>
      </c>
      <c r="C2" t="s" s="2">
        <v>70</v>
      </c>
    </row>
    <row r="3" spans="1:3">
      <c r="A3" t="s" s="3">
        <v>408</v>
      </c>
    </row>
    <row r="4" spans="1:3">
      <c r="A4" t="s" s="4">
        <v>409</v>
      </c>
      <c r="B4" t="n" s="5">
        <v>6690225</v>
      </c>
      <c r="C4" t="n" s="5">
        <v>4609035</v>
      </c>
    </row>
    <row r="5" spans="1:3">
      <c r="A5" t="s" s="4">
        <v>410</v>
      </c>
    </row>
    <row r="6" spans="1:3">
      <c r="A6" t="s" s="3">
        <v>408</v>
      </c>
    </row>
    <row r="7" spans="1:3">
      <c r="A7" t="s" s="4">
        <v>409</v>
      </c>
      <c r="B7" t="n" s="5">
        <v>1811121</v>
      </c>
      <c r="C7" t="n" s="5">
        <v>1827778</v>
      </c>
    </row>
    <row r="8" spans="1:3">
      <c r="A8" t="s" s="4">
        <v>411</v>
      </c>
    </row>
    <row r="9" spans="1:3">
      <c r="A9" t="s" s="3">
        <v>408</v>
      </c>
    </row>
    <row r="10" spans="1:3">
      <c r="A10" t="s" s="4">
        <v>409</v>
      </c>
      <c r="B10" t="n" s="5">
        <v>3027754</v>
      </c>
      <c r="C10" t="n" s="5">
        <v>1180257</v>
      </c>
    </row>
    <row r="11" spans="1:3">
      <c r="A11" t="s" s="4">
        <v>412</v>
      </c>
    </row>
    <row r="12" spans="1:3">
      <c r="A12" t="s" s="3">
        <v>408</v>
      </c>
    </row>
    <row r="13" spans="1:3">
      <c r="A13" t="s" s="4">
        <v>409</v>
      </c>
      <c r="B13" t="n" s="5">
        <v>1851350</v>
      </c>
      <c r="C13" t="n" s="5">
        <v>160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t="s" s="1">
        <v>413</v>
      </c>
      <c r="B1" t="s" s="2">
        <v>305</v>
      </c>
    </row>
    <row r="2" spans="1:2">
      <c r="A2" t="s" s="3">
        <v>414</v>
      </c>
    </row>
    <row r="3" spans="1:2">
      <c r="A3" t="n" s="5">
        <v>2015</v>
      </c>
      <c r="B3" t="n" s="7">
        <v>35618</v>
      </c>
    </row>
    <row r="4" spans="1:2">
      <c r="A4" t="n" s="5">
        <v>2016</v>
      </c>
      <c r="B4" t="n" s="5">
        <v>81345</v>
      </c>
    </row>
    <row r="5" spans="1:2">
      <c r="A5" t="n" s="5">
        <v>2017</v>
      </c>
      <c r="B5" t="n" s="5">
        <v>83343</v>
      </c>
    </row>
    <row r="6" spans="1:2">
      <c r="A6" t="n" s="5">
        <v>2018</v>
      </c>
      <c r="B6" t="n" s="5">
        <v>45455</v>
      </c>
    </row>
    <row r="7" spans="1:2">
      <c r="A7" t="s" s="4">
        <v>415</v>
      </c>
      <c r="B7" t="n" s="7">
        <v>2457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r="A1" t="s" s="1">
        <v>416</v>
      </c>
      <c r="B1" t="s" s="2">
        <v>305</v>
      </c>
    </row>
    <row r="2" spans="1:2">
      <c r="A2" t="s" s="3">
        <v>417</v>
      </c>
    </row>
    <row r="3" spans="1:2">
      <c r="A3" t="n" s="5">
        <v>2015</v>
      </c>
      <c r="B3" t="n" s="7">
        <v>10000</v>
      </c>
    </row>
    <row r="4" spans="1:2">
      <c r="A4" t="n" s="5">
        <v>2016</v>
      </c>
      <c r="B4" t="n" s="5">
        <v>20000</v>
      </c>
    </row>
    <row r="5" spans="1:2">
      <c r="A5" t="n" s="5">
        <v>2017</v>
      </c>
      <c r="B5" t="n" s="5">
        <v>25000</v>
      </c>
    </row>
    <row r="6" spans="1:2">
      <c r="A6" t="n" s="5">
        <v>2018</v>
      </c>
      <c r="B6" t="n" s="5">
        <v>25000</v>
      </c>
    </row>
    <row r="7" spans="1:2">
      <c r="A7" t="n" s="5">
        <v>2019</v>
      </c>
      <c r="B7" t="n" s="5">
        <v>25000</v>
      </c>
    </row>
    <row r="8" spans="1:2">
      <c r="A8" t="s" s="4">
        <v>418</v>
      </c>
      <c r="B8" t="n" s="5">
        <v>92500</v>
      </c>
    </row>
    <row r="9" spans="1:2">
      <c r="A9" t="s" s="4">
        <v>415</v>
      </c>
      <c r="B9" t="n" s="7">
        <v>197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s>
  <sheetData>
    <row r="1" spans="1:5">
      <c r="A1" t="s" s="1">
        <v>419</v>
      </c>
      <c r="B1" t="s" s="2">
        <v>420</v>
      </c>
      <c r="C1" t="s" s="2">
        <v>1</v>
      </c>
    </row>
    <row r="2" spans="1:5">
      <c r="B2" t="s" s="2">
        <v>348</v>
      </c>
      <c r="C2" t="s" s="2">
        <v>2</v>
      </c>
      <c r="D2" t="s" s="2">
        <v>70</v>
      </c>
      <c r="E2" t="s" s="2">
        <v>25</v>
      </c>
    </row>
    <row r="3" spans="1:5">
      <c r="A3" t="s" s="3">
        <v>414</v>
      </c>
    </row>
    <row r="4" spans="1:5">
      <c r="A4" t="s" s="4">
        <v>421</v>
      </c>
      <c r="C4" t="n" s="7">
        <v>27270</v>
      </c>
      <c r="D4" t="n" s="7">
        <v>23811</v>
      </c>
    </row>
    <row r="5" spans="1:5">
      <c r="A5" t="s" s="4">
        <v>422</v>
      </c>
      <c r="B5" t="s" s="4">
        <v>423</v>
      </c>
    </row>
    <row r="6" spans="1:5">
      <c r="A6" t="s" s="4">
        <v>424</v>
      </c>
      <c r="C6" t="n" s="7">
        <v>11697</v>
      </c>
      <c r="E6" t="n" s="7">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4">
        <v>71</v>
      </c>
      <c r="B3" t="n" s="7">
        <v>0</v>
      </c>
      <c r="C3" t="n" s="7">
        <v>0</v>
      </c>
      <c r="D3" t="n" s="7">
        <v>0</v>
      </c>
      <c r="E3" t="n" s="7">
        <v>0</v>
      </c>
    </row>
    <row r="4" spans="1:5">
      <c r="A4" t="s" s="3">
        <v>72</v>
      </c>
    </row>
    <row r="5" spans="1:5">
      <c r="A5" t="s" s="4">
        <v>73</v>
      </c>
      <c r="B5" t="n" s="5">
        <v>987958</v>
      </c>
      <c r="C5" t="n" s="5">
        <v>1068955</v>
      </c>
      <c r="D5" t="n" s="5">
        <v>2067803</v>
      </c>
      <c r="E5" t="n" s="5">
        <v>2345083</v>
      </c>
    </row>
    <row r="6" spans="1:5">
      <c r="A6" t="s" s="4">
        <v>74</v>
      </c>
      <c r="B6" t="n" s="5">
        <v>1418338</v>
      </c>
      <c r="C6" t="n" s="5">
        <v>1346699</v>
      </c>
      <c r="D6" t="n" s="5">
        <v>2859934</v>
      </c>
      <c r="E6" t="n" s="5">
        <v>1881425</v>
      </c>
    </row>
    <row r="7" spans="1:5">
      <c r="A7" t="s" s="4">
        <v>75</v>
      </c>
      <c r="B7" t="n" s="5">
        <v>361662</v>
      </c>
      <c r="C7" t="n" s="5">
        <v>375258</v>
      </c>
      <c r="D7" t="n" s="5">
        <v>662768</v>
      </c>
      <c r="E7" t="n" s="5">
        <v>653051</v>
      </c>
    </row>
    <row r="8" spans="1:5">
      <c r="A8" t="s" s="4">
        <v>76</v>
      </c>
      <c r="B8" t="n" s="5">
        <v>1303746</v>
      </c>
      <c r="C8" t="n" s="5">
        <v>1048361</v>
      </c>
      <c r="D8" t="n" s="5">
        <v>2537128</v>
      </c>
      <c r="E8" t="n" s="5">
        <v>2071371</v>
      </c>
    </row>
    <row r="9" spans="1:5">
      <c r="A9" t="s" s="4">
        <v>77</v>
      </c>
      <c r="B9" t="n" s="5">
        <v>4071704</v>
      </c>
      <c r="C9" t="n" s="5">
        <v>3839273</v>
      </c>
      <c r="D9" t="n" s="5">
        <v>8127633</v>
      </c>
      <c r="E9" t="n" s="5">
        <v>6950930</v>
      </c>
    </row>
    <row r="10" spans="1:5">
      <c r="A10" t="s" s="4">
        <v>78</v>
      </c>
      <c r="B10" t="n" s="5">
        <v>-4071704</v>
      </c>
      <c r="C10" t="n" s="5">
        <v>-3839273</v>
      </c>
      <c r="D10" t="n" s="5">
        <v>-8127633</v>
      </c>
      <c r="E10" t="n" s="5">
        <v>-6950930</v>
      </c>
    </row>
    <row r="11" spans="1:5">
      <c r="A11" t="s" s="3">
        <v>79</v>
      </c>
    </row>
    <row r="12" spans="1:5">
      <c r="A12" t="s" s="4">
        <v>80</v>
      </c>
      <c r="B12" t="n" s="5">
        <v>-551</v>
      </c>
      <c r="C12" t="n" s="5">
        <v>-1065</v>
      </c>
      <c r="D12" t="n" s="5">
        <v>-858</v>
      </c>
      <c r="E12" t="n" s="5">
        <v>-2231</v>
      </c>
    </row>
    <row r="13" spans="1:5">
      <c r="A13" t="s" s="4">
        <v>81</v>
      </c>
      <c r="B13" t="n" s="5">
        <v>-551</v>
      </c>
      <c r="C13" t="n" s="5">
        <v>-1065</v>
      </c>
      <c r="D13" t="n" s="5">
        <v>-858</v>
      </c>
      <c r="E13" t="n" s="5">
        <v>-2231</v>
      </c>
    </row>
    <row r="14" spans="1:5">
      <c r="A14" t="s" s="4">
        <v>82</v>
      </c>
      <c r="B14" t="n" s="5">
        <v>-4072255</v>
      </c>
      <c r="C14" t="n" s="5">
        <v>-3840338</v>
      </c>
      <c r="D14" t="n" s="5">
        <v>-8128491</v>
      </c>
      <c r="E14" t="n" s="5">
        <v>-6953161</v>
      </c>
    </row>
    <row r="15" spans="1:5">
      <c r="A15" t="s" s="4">
        <v>83</v>
      </c>
      <c r="B15" t="n" s="5">
        <v>0</v>
      </c>
      <c r="C15" t="n" s="5">
        <v>0</v>
      </c>
      <c r="D15" t="n" s="5">
        <v>0</v>
      </c>
      <c r="E15" t="n" s="5">
        <v>0</v>
      </c>
    </row>
    <row r="16" spans="1:5">
      <c r="A16" t="s" s="4">
        <v>84</v>
      </c>
      <c r="B16" t="n" s="7">
        <v>-4072255</v>
      </c>
      <c r="C16" t="n" s="7">
        <v>-3840338</v>
      </c>
      <c r="D16" t="n" s="7">
        <v>-8128491</v>
      </c>
      <c r="E16" t="n" s="7">
        <v>-6953161</v>
      </c>
    </row>
    <row r="17" spans="1:5">
      <c r="A17" t="s" s="4">
        <v>85</v>
      </c>
      <c r="B17" t="n" s="9">
        <v>-0.19</v>
      </c>
      <c r="C17" t="n" s="9">
        <v>-0.25</v>
      </c>
      <c r="D17" t="n" s="9">
        <v>-0.4</v>
      </c>
      <c r="E17" t="n" s="9">
        <v>-0.45</v>
      </c>
    </row>
    <row r="18" spans="1:5">
      <c r="A18" t="s" s="4">
        <v>86</v>
      </c>
      <c r="B18" t="n" s="5">
        <v>21454509</v>
      </c>
      <c r="C18" t="n" s="5">
        <v>15570592</v>
      </c>
      <c r="D18" t="n" s="5">
        <v>20171334</v>
      </c>
      <c r="E18" t="n" s="5">
        <v>155036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7</v>
      </c>
      <c r="B1" t="s" s="2">
        <v>1</v>
      </c>
    </row>
    <row r="2" spans="1:3">
      <c r="B2" t="s" s="2">
        <v>2</v>
      </c>
      <c r="C2" t="s" s="2">
        <v>70</v>
      </c>
    </row>
    <row r="3" spans="1:3">
      <c r="A3" t="s" s="3">
        <v>88</v>
      </c>
    </row>
    <row r="4" spans="1:3">
      <c r="A4" t="s" s="4">
        <v>84</v>
      </c>
      <c r="B4" t="n" s="7">
        <v>-8128491</v>
      </c>
      <c r="C4" t="n" s="7">
        <v>-6953161</v>
      </c>
    </row>
    <row r="5" spans="1:3">
      <c r="A5" t="s" s="3">
        <v>89</v>
      </c>
    </row>
    <row r="6" spans="1:3">
      <c r="A6" t="s" s="4">
        <v>90</v>
      </c>
      <c r="B6" t="n" s="5">
        <v>565663</v>
      </c>
      <c r="C6" t="n" s="5">
        <v>488054</v>
      </c>
    </row>
    <row r="7" spans="1:3">
      <c r="A7" t="s" s="4">
        <v>91</v>
      </c>
      <c r="B7" t="n" s="5">
        <v>23074</v>
      </c>
      <c r="C7" t="n" s="5">
        <v>0</v>
      </c>
    </row>
    <row r="8" spans="1:3">
      <c r="A8" t="s" s="4">
        <v>92</v>
      </c>
      <c r="B8" t="n" s="5">
        <v>924224</v>
      </c>
      <c r="C8" t="n" s="5">
        <v>1532846</v>
      </c>
    </row>
    <row r="9" spans="1:3">
      <c r="A9" t="s" s="3">
        <v>93</v>
      </c>
    </row>
    <row r="10" spans="1:3">
      <c r="A10" t="s" s="4">
        <v>94</v>
      </c>
      <c r="B10" t="n" s="5">
        <v>0</v>
      </c>
      <c r="C10" t="n" s="5">
        <v>-26073</v>
      </c>
    </row>
    <row r="11" spans="1:3">
      <c r="A11" t="s" s="4">
        <v>29</v>
      </c>
      <c r="B11" t="n" s="5">
        <v>185191</v>
      </c>
      <c r="C11" t="n" s="5">
        <v>187130</v>
      </c>
    </row>
    <row r="12" spans="1:3">
      <c r="A12" t="s" s="4">
        <v>38</v>
      </c>
      <c r="B12" t="n" s="5">
        <v>-144548</v>
      </c>
      <c r="C12" t="n" s="5">
        <v>131607</v>
      </c>
    </row>
    <row r="13" spans="1:3">
      <c r="A13" t="s" s="4">
        <v>40</v>
      </c>
      <c r="B13" t="n" s="5">
        <v>11697</v>
      </c>
      <c r="C13" t="n" s="5">
        <v>0</v>
      </c>
    </row>
    <row r="14" spans="1:3">
      <c r="A14" t="s" s="4">
        <v>95</v>
      </c>
      <c r="B14" t="n" s="5">
        <v>-6563190</v>
      </c>
      <c r="C14" t="n" s="5">
        <v>-4639597</v>
      </c>
    </row>
    <row r="15" spans="1:3">
      <c r="A15" t="s" s="3">
        <v>96</v>
      </c>
    </row>
    <row r="16" spans="1:3">
      <c r="A16" t="s" s="4">
        <v>97</v>
      </c>
      <c r="B16" t="n" s="5">
        <v>-6000000</v>
      </c>
      <c r="C16" t="n" s="5">
        <v>0</v>
      </c>
    </row>
    <row r="17" spans="1:3">
      <c r="A17" t="s" s="4">
        <v>98</v>
      </c>
      <c r="B17" t="n" s="5">
        <v>-18737</v>
      </c>
      <c r="C17" t="n" s="5">
        <v>0</v>
      </c>
    </row>
    <row r="18" spans="1:3">
      <c r="A18" t="s" s="4">
        <v>99</v>
      </c>
      <c r="B18" t="n" s="5">
        <v>-91909</v>
      </c>
      <c r="C18" t="n" s="5">
        <v>-88030</v>
      </c>
    </row>
    <row r="19" spans="1:3">
      <c r="A19" t="s" s="4">
        <v>100</v>
      </c>
      <c r="B19" t="n" s="5">
        <v>-6110646</v>
      </c>
      <c r="C19" t="n" s="5">
        <v>-88030</v>
      </c>
    </row>
    <row r="20" spans="1:3">
      <c r="A20" t="s" s="3">
        <v>101</v>
      </c>
    </row>
    <row r="21" spans="1:3">
      <c r="A21" t="s" s="4">
        <v>102</v>
      </c>
      <c r="B21" t="n" s="5">
        <v>10461842</v>
      </c>
      <c r="C21" t="n" s="5">
        <v>0</v>
      </c>
    </row>
    <row r="22" spans="1:3">
      <c r="A22" t="s" s="4">
        <v>103</v>
      </c>
      <c r="B22" t="n" s="5">
        <v>0</v>
      </c>
      <c r="C22" t="n" s="5">
        <v>-181421</v>
      </c>
    </row>
    <row r="23" spans="1:3">
      <c r="A23" t="s" s="4">
        <v>104</v>
      </c>
      <c r="B23" t="n" s="5">
        <v>-11985</v>
      </c>
      <c r="C23" t="n" s="5">
        <v>-11127</v>
      </c>
    </row>
    <row r="24" spans="1:3">
      <c r="A24" t="s" s="4">
        <v>105</v>
      </c>
      <c r="B24" t="n" s="5">
        <v>10449857</v>
      </c>
      <c r="C24" t="n" s="5">
        <v>-192548</v>
      </c>
    </row>
    <row r="25" spans="1:3">
      <c r="A25" t="s" s="4">
        <v>106</v>
      </c>
      <c r="B25" t="n" s="5">
        <v>-2223979</v>
      </c>
      <c r="C25" t="n" s="5">
        <v>-4920175</v>
      </c>
    </row>
    <row r="26" spans="1:3">
      <c r="A26" t="s" s="4">
        <v>107</v>
      </c>
      <c r="B26" t="n" s="5">
        <v>15147837</v>
      </c>
      <c r="C26" t="n" s="5">
        <v>7743107</v>
      </c>
    </row>
    <row r="27" spans="1:3">
      <c r="A27" t="s" s="4">
        <v>108</v>
      </c>
      <c r="B27" t="n" s="5">
        <v>12923858</v>
      </c>
      <c r="C27" t="n" s="5">
        <v>2822932</v>
      </c>
    </row>
    <row r="28" spans="1:3">
      <c r="A28" t="s" s="3">
        <v>109</v>
      </c>
    </row>
    <row r="29" spans="1:3">
      <c r="A29" t="s" s="4">
        <v>110</v>
      </c>
      <c r="B29" t="n" s="5">
        <v>1370</v>
      </c>
      <c r="C29" t="n" s="5">
        <v>2231</v>
      </c>
    </row>
    <row r="30" spans="1:3">
      <c r="A30" t="s" s="4">
        <v>111</v>
      </c>
      <c r="B30" t="n" s="7">
        <v>0</v>
      </c>
      <c r="C30"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MINERAL PROPERTIES</vt:lpstr>
      <vt:lpstr>PROPERTY AND EQUIPMENT</vt:lpstr>
      <vt:lpstr>NOTES PAYABLE</vt:lpstr>
      <vt:lpstr>ASSET RETIREMENT OBLIGATIONS</vt:lpstr>
      <vt:lpstr>STOCKHOLDERS' EQUITY</vt:lpstr>
      <vt:lpstr>NET LOSS PER COMMON SHARE</vt:lpstr>
      <vt:lpstr>COMMITMENTS AND CONTINGENCIES</vt:lpstr>
      <vt:lpstr>SUMMARY OF SIGNIFICANT ACCOUN15</vt:lpstr>
      <vt:lpstr>MINERAL PROPERTIES (Tables)</vt:lpstr>
      <vt:lpstr>PROPERTY AND EQUIPMENT (Tables)</vt:lpstr>
      <vt:lpstr>NOTES PAYABLE (Tables)</vt:lpstr>
      <vt:lpstr>ASSET RETIREMENT OBLIGATIONS (T</vt:lpstr>
      <vt:lpstr>STOCKHOLDERS' EQUITY (Tables)</vt:lpstr>
      <vt:lpstr>NET LOSS PER COMMON SHARE (Tabl</vt:lpstr>
      <vt:lpstr>COMMITMENTS AND CONTINGENCIES (</vt:lpstr>
      <vt:lpstr>ORGANIZATION AND DESCRIPTION 23</vt:lpstr>
      <vt:lpstr>SUMMARY OF SIGNIFICANT ACCOUN24</vt:lpstr>
      <vt:lpstr>MINERAL PROPERTIES (Details)</vt:lpstr>
      <vt:lpstr>MINERAL PROPERTIES (Details Tex</vt:lpstr>
      <vt:lpstr>PROPERTY AND EQUIPMENT (Details</vt:lpstr>
      <vt:lpstr>PROPERTY AND EQUIPMENT (Detai28</vt:lpstr>
      <vt:lpstr>NOTES PAYABLE (Details)</vt:lpstr>
      <vt:lpstr>NOTES PAYABLE (Details Textual)</vt:lpstr>
      <vt:lpstr>ASSET RETIREMENT OBLIGATIONS (D</vt:lpstr>
      <vt:lpstr>STOCKHOLDERS' EQUITY (Details)</vt:lpstr>
      <vt:lpstr>STOCKHOLDERS' EQUITY (Details 1</vt:lpstr>
      <vt:lpstr>STOCKHOLDERS' EQUITY (Details T</vt:lpstr>
      <vt:lpstr>NET LOSS PER COMMON SHARE (Deta</vt:lpstr>
      <vt:lpstr>NET LOSS PER COMMON SHARE (De36</vt:lpstr>
      <vt:lpstr>COMMITMENTS AND CONTINGENCIES37</vt:lpstr>
      <vt:lpstr>COMMITMENTS AND CONTINGENCIES38</vt:lpstr>
      <vt:lpstr>COMMITMENTS AND CONTINGENCIES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1:04Z</dcterms:created>
  <dcterms:modified xmlns:dcterms="http://purl.org/dc/terms/" xmlns:xsi="http://www.w3.org/2001/XMLSchema-instance" xsi:type="dcterms:W3CDTF">2015-08-13T18:01:04Z</dcterms:modified>
  <dc:title xmlns:dc="http://purl.org/dc/elements/1.1/">Untitled</dc:title>
  <dc:description xmlns:dc="http://purl.org/dc/elements/1.1/"/>
  <dc:subject xmlns:dc="http://purl.org/dc/elements/1.1/"/>
  <cp:keywords/>
  <cp:category/>
</cp:coreProperties>
</file>